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Incentive Plans" sheetId="17" state="visible" r:id="rId17"/>
    <sheet xmlns:r="http://schemas.openxmlformats.org/officeDocument/2006/relationships" name="Revenue Arrangements" sheetId="18" state="visible" r:id="rId18"/>
    <sheet xmlns:r="http://schemas.openxmlformats.org/officeDocument/2006/relationships" name="Related-Party Transactions" sheetId="19" state="visible" r:id="rId19"/>
    <sheet xmlns:r="http://schemas.openxmlformats.org/officeDocument/2006/relationships" name="Collaboration Agreement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Net Income (Loss) Per Share (Ta"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tock Incentive Plans (Tables)" sheetId="33" state="visible" r:id="rId33"/>
    <sheet xmlns:r="http://schemas.openxmlformats.org/officeDocument/2006/relationships" name="Revenue Arrangements (Tables)" sheetId="34" state="visible" r:id="rId34"/>
    <sheet xmlns:r="http://schemas.openxmlformats.org/officeDocument/2006/relationships" name="Nature of the Business and Ba_2" sheetId="35" state="visible" r:id="rId35"/>
    <sheet xmlns:r="http://schemas.openxmlformats.org/officeDocument/2006/relationships" name="Marketable Securities - Summary" sheetId="36" state="visible" r:id="rId36"/>
    <sheet xmlns:r="http://schemas.openxmlformats.org/officeDocument/2006/relationships" name="Marketable Securities - Narrati" sheetId="37" state="visible" r:id="rId37"/>
    <sheet xmlns:r="http://schemas.openxmlformats.org/officeDocument/2006/relationships" name="Net Income (Loss) Per Share - C" sheetId="38" state="visible" r:id="rId38"/>
    <sheet xmlns:r="http://schemas.openxmlformats.org/officeDocument/2006/relationships" name="Net Income (Loss) Per Share - S" sheetId="39" state="visible" r:id="rId39"/>
    <sheet xmlns:r="http://schemas.openxmlformats.org/officeDocument/2006/relationships" name="Fair Value Measurements - Summa" sheetId="40" state="visible" r:id="rId40"/>
    <sheet xmlns:r="http://schemas.openxmlformats.org/officeDocument/2006/relationships" name="Fair Value Measurements - Assum" sheetId="41" state="visible" r:id="rId41"/>
    <sheet xmlns:r="http://schemas.openxmlformats.org/officeDocument/2006/relationships" name="Fair Value Measurements - Chang" sheetId="42" state="visible" r:id="rId42"/>
    <sheet xmlns:r="http://schemas.openxmlformats.org/officeDocument/2006/relationships" name="Fair Value Measurements - Narra" sheetId="43" state="visible" r:id="rId43"/>
    <sheet xmlns:r="http://schemas.openxmlformats.org/officeDocument/2006/relationships" name="Fair Value Measurements - Sched"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Accrued Expenses (Details)" sheetId="47" state="visible" r:id="rId47"/>
    <sheet xmlns:r="http://schemas.openxmlformats.org/officeDocument/2006/relationships" name="Leases - Narrative (Details)" sheetId="48" state="visible" r:id="rId48"/>
    <sheet xmlns:r="http://schemas.openxmlformats.org/officeDocument/2006/relationships" name="Leases - Components of Operatin" sheetId="49" state="visible" r:id="rId49"/>
    <sheet xmlns:r="http://schemas.openxmlformats.org/officeDocument/2006/relationships" name="Leases - Components of lease co" sheetId="50" state="visible" r:id="rId50"/>
    <sheet xmlns:r="http://schemas.openxmlformats.org/officeDocument/2006/relationships" name="Leases - Operating Lease, Liabi" sheetId="51" state="visible" r:id="rId51"/>
    <sheet xmlns:r="http://schemas.openxmlformats.org/officeDocument/2006/relationships" name="Leases - Other Information (Det" sheetId="52" state="visible" r:id="rId52"/>
    <sheet xmlns:r="http://schemas.openxmlformats.org/officeDocument/2006/relationships" name="Leases - Lease Term and Discoun" sheetId="53" state="visible" r:id="rId53"/>
    <sheet xmlns:r="http://schemas.openxmlformats.org/officeDocument/2006/relationships" name="Debt - Term Loans (Narrative) (" sheetId="54" state="visible" r:id="rId54"/>
    <sheet xmlns:r="http://schemas.openxmlformats.org/officeDocument/2006/relationships" name="Debt - Schedule of Future Minim" sheetId="55" state="visible" r:id="rId55"/>
    <sheet xmlns:r="http://schemas.openxmlformats.org/officeDocument/2006/relationships" name="Equity - Narrative (Details)" sheetId="56" state="visible" r:id="rId56"/>
    <sheet xmlns:r="http://schemas.openxmlformats.org/officeDocument/2006/relationships" name="Equity - Warranty Activity (Det" sheetId="57" state="visible" r:id="rId57"/>
    <sheet xmlns:r="http://schemas.openxmlformats.org/officeDocument/2006/relationships" name="Equity - Schedule of Authorized" sheetId="58" state="visible" r:id="rId58"/>
    <sheet xmlns:r="http://schemas.openxmlformats.org/officeDocument/2006/relationships" name="Stock Incentive Plans - Narrati" sheetId="59" state="visible" r:id="rId59"/>
    <sheet xmlns:r="http://schemas.openxmlformats.org/officeDocument/2006/relationships" name="Stock Incentive Plans - Schedul" sheetId="60" state="visible" r:id="rId60"/>
    <sheet xmlns:r="http://schemas.openxmlformats.org/officeDocument/2006/relationships" name="Stock Incentive Plans - Sched_2" sheetId="61" state="visible" r:id="rId61"/>
    <sheet xmlns:r="http://schemas.openxmlformats.org/officeDocument/2006/relationships" name="Stock Incentive Plans - Summary" sheetId="62" state="visible" r:id="rId62"/>
    <sheet xmlns:r="http://schemas.openxmlformats.org/officeDocument/2006/relationships" name="Stock Incentive Plans - Restric" sheetId="63" state="visible" r:id="rId63"/>
    <sheet xmlns:r="http://schemas.openxmlformats.org/officeDocument/2006/relationships" name="Stock Incentive Plans - Employe" sheetId="64" state="visible" r:id="rId64"/>
    <sheet xmlns:r="http://schemas.openxmlformats.org/officeDocument/2006/relationships" name="Revenue Arrangements - Narrativ" sheetId="65" state="visible" r:id="rId65"/>
    <sheet xmlns:r="http://schemas.openxmlformats.org/officeDocument/2006/relationships" name="Revenue Arrangements - Schedule" sheetId="66" state="visible" r:id="rId66"/>
    <sheet xmlns:r="http://schemas.openxmlformats.org/officeDocument/2006/relationships" name="Related-Party Transactions - Na" sheetId="67" state="visible" r:id="rId67"/>
    <sheet xmlns:r="http://schemas.openxmlformats.org/officeDocument/2006/relationships" name="Collaboration Agreements - AskB" sheetId="68" state="visible" r:id="rId68"/>
    <sheet xmlns:r="http://schemas.openxmlformats.org/officeDocument/2006/relationships" name="Collaboration Agreements - MIT " sheetId="69" state="visible" r:id="rId69"/>
    <sheet xmlns:r="http://schemas.openxmlformats.org/officeDocument/2006/relationships" name="Collaboration Agreements - Shen" sheetId="70" state="visible" r:id="rId70"/>
    <sheet xmlns:r="http://schemas.openxmlformats.org/officeDocument/2006/relationships" name="Income Taxes - Narrative (Detai" sheetId="71" state="visible" r:id="rId71"/>
    <sheet xmlns:r="http://schemas.openxmlformats.org/officeDocument/2006/relationships" name="Defined Contribution Plan - Na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798</t>
        </is>
      </c>
    </row>
    <row r="9">
      <c r="A9" s="4" t="inlineStr">
        <is>
          <t>Entity Registrant Name</t>
        </is>
      </c>
      <c r="B9" s="4" t="inlineStr">
        <is>
          <t>Selecta Biosciences, Inc</t>
        </is>
      </c>
    </row>
    <row r="10">
      <c r="A10" s="4" t="inlineStr">
        <is>
          <t>Entity Incorporation, State or Country Code</t>
        </is>
      </c>
      <c r="B10" s="4" t="inlineStr">
        <is>
          <t>DE</t>
        </is>
      </c>
    </row>
    <row r="11">
      <c r="A11" s="4" t="inlineStr">
        <is>
          <t>Entity Tax Identification Number</t>
        </is>
      </c>
      <c r="B11" s="4" t="inlineStr">
        <is>
          <t>26-1622110</t>
        </is>
      </c>
    </row>
    <row r="12">
      <c r="A12" s="4" t="inlineStr">
        <is>
          <t>Entity Address, Address Line One</t>
        </is>
      </c>
      <c r="B12" s="4" t="inlineStr">
        <is>
          <t>65 Grove Street,</t>
        </is>
      </c>
    </row>
    <row r="13">
      <c r="A13" s="4" t="inlineStr">
        <is>
          <t>Entity Address, City or Town</t>
        </is>
      </c>
      <c r="B13" s="4" t="inlineStr">
        <is>
          <t>Watertown,</t>
        </is>
      </c>
    </row>
    <row r="14">
      <c r="A14" s="4" t="inlineStr">
        <is>
          <t>Entity Address, State or Province</t>
        </is>
      </c>
      <c r="B14" s="4" t="inlineStr">
        <is>
          <t>MA</t>
        </is>
      </c>
    </row>
    <row r="15">
      <c r="A15" s="4" t="inlineStr">
        <is>
          <t>Entity Address, Postal Zip Code</t>
        </is>
      </c>
      <c r="B15" s="4" t="inlineStr">
        <is>
          <t>02472</t>
        </is>
      </c>
    </row>
    <row r="16">
      <c r="A16" s="4" t="inlineStr">
        <is>
          <t>City Area Code</t>
        </is>
      </c>
      <c r="B16" s="4" t="inlineStr">
        <is>
          <t>617</t>
        </is>
      </c>
    </row>
    <row r="17">
      <c r="A17" s="4" t="inlineStr">
        <is>
          <t>Local Phone Number</t>
        </is>
      </c>
      <c r="B17" s="4" t="inlineStr">
        <is>
          <t>923-1400</t>
        </is>
      </c>
    </row>
    <row r="18">
      <c r="A18" s="4" t="inlineStr">
        <is>
          <t>Title of 12(b) Security</t>
        </is>
      </c>
      <c r="B18" s="4" t="inlineStr">
        <is>
          <t>Common Stock, $0.0001 par value per share</t>
        </is>
      </c>
    </row>
    <row r="19">
      <c r="A19" s="4" t="inlineStr">
        <is>
          <t>Trading Symbol</t>
        </is>
      </c>
      <c r="B19" s="4" t="inlineStr">
        <is>
          <t>SEL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er Reporting Company</t>
        </is>
      </c>
      <c r="B24" s="4" t="inlineStr">
        <is>
          <t>true</t>
        </is>
      </c>
    </row>
    <row r="25">
      <c r="A25" s="4" t="inlineStr">
        <is>
          <t>Entity Emerging Growth Company</t>
        </is>
      </c>
      <c r="B25" s="4" t="inlineStr">
        <is>
          <t>true</t>
        </is>
      </c>
    </row>
    <row r="26">
      <c r="A26" s="4" t="inlineStr">
        <is>
          <t>Entity Extended Transition Period</t>
        </is>
      </c>
      <c r="B26" s="4" t="inlineStr">
        <is>
          <t>true</t>
        </is>
      </c>
    </row>
    <row r="27">
      <c r="A27" s="4" t="inlineStr">
        <is>
          <t>Entity Shell Company</t>
        </is>
      </c>
      <c r="B27" s="4" t="inlineStr">
        <is>
          <t>false</t>
        </is>
      </c>
    </row>
    <row r="28">
      <c r="A28" s="4" t="inlineStr">
        <is>
          <t>Entity Common Stock, Shares Outstanding</t>
        </is>
      </c>
      <c r="C28" s="5" t="n">
        <v>11507929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45368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The Company has reported a net income for the three months ended June 30, 2021. The 2019 warrants have been included in the calculation of diluted net income per share for the three months ended June 30, 2021 as the warrants are both liability-classified and in-the-money. The Company used the treasury stock method to determine the number of dilutive shares. The following table sets forth the computation of basic and diluted net income per share (in thousands, except share and per-share data) for the three months ended June 30, 2021: Three Months Ended June 30, 2021 Numerator: Net income (loss) $ 4,565 Less: Change in fair value of 2019 warrants (4,820) Adjusted net loss $ (255) Denominator: Weighted-average common shares used in per share calculations - basic 113,524,110 Dilutive effect of employee equity incentive plans and outstanding warrants 7,653,888 Weighted-average common shares used in per share calculations - diluted 121,177,998 Net income (loss) per share: Basic $ 0.04 Diluted $ 0.00 For the three months ended June 30, 2020 and the six months ended June 30, 2021 and 2020, all potentially dilutive securities are excluded from the calculation of diluted net loss per share because their effect would be anti-dilutive and therefore basic and diluted net loss per share were the same for all periods presented. The following table represents the potential dilutive common shares excluded from the computation of the diluted net income (loss) per share for all periods presented, as the effect would have been anti-dilutive: Three Months Ended June 30, Six Months Ended June 30, 2021 2020 2021 2020 Options, RSUs and ESPP shares 10,574,133 7,671,099 10,574,133 7,671,099 Warrants to purchase common stock 292,469 14,841,100 12,378,016 14,841,100 Total 10,866,602 22,512,199 22,952,149 22,512,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ollowing tables present the Company’s assets and liabilities that are measured at fair value on a recurring basis as of June 30, 2021 and December 31, 2020 (in thousands): June 30, 2021 Total (Level 1) (Level 2) (Level 3) Assets: Money market funds (included in cash equivalents) $ 56,160 $ 56,160 $ — $ — Marketable securities: Corporate bonds 2,007 — 2,007 — Commercial paper 22,382 — 22,382 — Total assets $ 80,549 $ 56,160 $ 24,389 $ — Liabilities: Warrant liabilities $ 40,635 $ — $ — $ 40,635 Total liabilities $ 40,635 $ — $ — $ 40,635 December 31, 2020 Total (Level 1) (Level 2) (Level 3) Assets: Money market funds (included in cash equivalents) $ 80,576 $ 80,576 $ — $ — Total assets $ 80,576 $ 80,576 $ — $ — Liabilities: Warrant liabilities $ 28,708 $ — $ — $ 28,708 Total liabilities $ 28,708 $ — $ — $ 28,708 There were no transfers within the fair value hierarchy during the six months ended June 30, 2021 or the year ended December 31, 2020. Cash, Cash Equivalents, and Restricted Cash As of June 30, 2021 and December 31, 2020, the money market funds were classified as cash and cash equivalents on the accompanying consolidated balance sheets as they mature within 90 days from the date of purchase. As of June 30, 2021, the Company had restricted cash balances relating to a secured letter of credit in connection with its lease for the Company’s headquarters (see Note 8 included elsewhere in this Quarterly Report). The Company’s consolidated statement of cash flows includes the following as of June 30, 2021 and 2020 (in thousands): June 30, 2021 2020 Cash and cash equivalents $ 125,749 $ 59,730 Short-term restricted cash — 278 Long-term restricted cash 1,379 1,379 Total cash, cash equivalents, and restricted cash $ 127,128 $ 61,387 Marketable Securities As of June 30, 2021, marketable securities classified as Level 2 within the valuation hierarchy consist of corporate bonds and commercial paper. Marketable securities represent holdings of available-for-sale marketable debt securities in accordance with the Company’s investment policy. The Company estimates the fair values of these marketable securities by taking into consideration valuations that include market pricing based on real-time trade data for the same or similar securities, and other observable inputs. The amortized cost of available-for-sale debt securities is adjusted for amortization of premiums and accretion of discounts to the earliest call date for premiums or to maturity for discounts. Loans Payable At June 30, 2021, given the recent issuance of the Term A Loan under the 2020 Term Loan, the Company believes the carrying value approximates the fair value of the loan. Common Warrants In December 2019, the Company issued common warrants in connection with a private placement of common shares. Pursuant to the terms of the common warrants, the Company could be required to settle the common warrants in cash in the event of certain acquisitions of the Company and, as a result, the common warrants are required to be measured at fair value and reported as a liability on the balance sheet. The Company recorded the fair value of the common warrants upon issuance using the Black-Scholes valuation model and is required to revalue the common warrants at each reporting date with any changes in fair value recorded in the statement of operations and comprehensive income (loss). The valuation of the common warrants is considered Level 3 of the fair value hierarchy due to the need to use assumptions in the valuation that are both significant to the fair value measurement and unobservable.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and comprehensive income (loss) for the three and six months ended June 30, 2021 and 2020. The estimated fair value of warrants is determined using Level 3 inputs inherent in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warrants is assumed to be equivalent to their remaining contractual term which expires on December 23, 2024. Volatility . The Company estimates stock price volatility based on the Company’s historical volatility and the historical volatility of peer companies for a period of time commensurate with the expected remaining life of the warrants. A summary of the Black-Scholes pricing model assumptions used to record the fair value of the warrant liability is as follows: June 30, 2021 Risk-free interest rate 0.46 % Dividend yield — Expected life (in years) 3.48 Expected volatility 97.48 % Changes in Level 3 Liabilities Measured at Fair Value on a Recurring Basis The following table reflects a roll-forward of fair value for the Company’s Level 3 warrant liabilities (see Note 10), for the six months ended June 30, 2021 (in thousands): Warrant liabilities Fair value as of December 31, 2020 $ 28,708 Change in fair value 11,927 Fair value as of June 30, 2021 $ 40,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s of the following (in thousands): June 30, December 31, 2021 2020 Laboratory equipment $ 5,003 $ 4,427 Computer equipment and software 710 532 Leasehold improvements 41 38 Furniture and fixtures 327 327 Office equipment 163 163 Construction in process 44 163 Total property and equipment 6,288 5,650 Less accumulated depreciation (4,510) (4,255) Property and equipment, net $ 1,778 $ 1,395 Depreciation expense was $0.2 million and $0.3 million for the three and six months ended June 30, 2021, respectively. Depreciation expense was $0.2 million and $0.4 million for the three and six months ende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 of the following (in thousands): June 30, December 31, 2021 2020 Payroll and employee related expenses $ 2,205 $ 3,049 Collaboration and licensing 1,350 1,350 Accrued patent fees 495 534 Accrued external research and development costs 3,634 2,029 Accrued professional and consulting services 661 798 Accrued interest 165 170 Other 351 216 Accrued expenses $ 8,861 $ 8,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65 Grove Street Lease In July 2019, the Company entered into a lease for 25,078 square feet of laboratory and office space located at 65 Grove Street, Watertown, Massachusetts, or the Headquarters Lease. As part of the Headquarters Lease, the Company incurred $0.8 million in non-reimbursable construction costs. The lease began in March 2020, when the Company took control of the office space, and the lease term is 8 years. The discount rate of 8.9% was determined based on the Company’s incremental borrowing rate adjusted for the lease term, including any reasonably certain renewal periods. In connection with the Headquarters Lease, the Company secured a letter of credit from Silicon Valley Bank, or SVB, for $1.4 million, recognized as long-term restricted cash, as of June 30, 2021 and December 31, 2020, respectively, which automatically renews each year. Moscow, Russia Lease The Company has a month-to-month facility agreement for its Moscow, Russia office. Rent expense is recognized as incurred. As of June 30, 2021 and December 31, 2020, the components of the operating leases were as follows (in thousands): June 30, December 31, 2021 2020 Assets: Right-of-use asset, net $ 10,399 $ 10,948 Liabilities: Current operating lease liabilities $ 977 $ 908 Non-current operating lease liabilities 9,143 9,647 Total operating lease liabilities $ 10,120 $ 10,555 For the three and six months ended June 30, 2021 and 2020 the components of lease costs were as follows (in thousands): Three Months Ended June 30, Six Months Ended June 30, 2021 2020 2021 2020 Operating lease cost $ 454 $ 613 $ 898 $ 1,085 Variable lease cost 182 174 470 373 Short-term lease cost 2 3 5 5 Total lease cost $ 638 $ 790 $ 1,373 $ 1,463 The maturity of the Company’s operating lease liabilities as of June 30, 2021 were as follows (in thousands): June 30, 2021 2021 (remainder) $ 914 2022 1,866 2023 1,922 2024 1,980 2025 2,039 Thereafter 4,945 Total future minimum lease payments 13,666 Less imputed interest 3,546 Total operating lease liabilities $ 10,120 The supplemental disclosure for the statement of cash flows related to operating leases were as follows (in thousands): June 30, 2021 2020 Cash paid for amounts included in the measurement of lease liabilities: $ 898 $ 825 Other than the initial recording of the right-of-use asset and lease liability for the Headquarters Lease, which is non-cash, the changes in the Company’s right-of-use asset and lease liability for the six months ended June 30, 2021 and 2020 are reflected in the non-cash lease expense and accrued expenses and other liabilities, respectively, in the consolidated statements of cash flows. The following summarizes additional information related to operating leases: June 30, 2021 2020 Weighted-average remaining lease term 6.9 years 7.9 years Weighted-average discount rate 8.9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2020 Term Loan On August 31, 2020, the Company entered into a term loan of up to $35.0 million, or the 2020 Term Loan, consisting of term loans in an aggregate amount of $25.0 million, or the Term A Loan, and term loans in an aggregate amount of $10.0 million, or the Term B Loan, governed by a loan and security agreement, or the Loan Agreement, between the Company and Oxford Finance LLC, or Oxford, as Collateral Agent and a Lender, and SVB, as a Lender. The Term A Loan was funded in full on August 31, 2020, or the Funding Date. The Term B Loan will be available, subject to Collateral Agent’s discretion and customary terms and conditions, during the period commencing on the date the Company has delivered to the Collateral Agent and the Lenders evidence: (i) the Company or one of the Company’s collaboration partners has enrolled its first patient for a Phase 1 clinical trial evaluating the treatment of methylmalonic acidemia, or MMA, and (ii) the Company has enrolled the first patient in each of two Phase 3 pivotal trials evaluating SEL-212, or the Second Draw Period Milestone, and ending on the earliest of (i) the date which is 30 days following the date the Second Draw Period Milestone is achieved, (ii) September 30, 2021 and (iii) the occurrence of an event of default, other than an event of default that has been waived in writing by Collateral Agent and the Lenders in their sole discretion, with such period referred to as the Second Draw Period. The 2020 Term Loan will mature on August 1, 2025. Each advance under the Term Loan accrues interest at a floating per annum rate equal to the greater of (a) 7.90%, and (b) the lesser of (x) the sum of (i) the prime rate reported in The Wall Street Journal on the last business day of the month that immediately precedes the month in which the interest will accrue, and (ii) 4.65% and (y) 10.00%. The Term Loan provides for interest-only payments on a monthly basis until April 1, 2022; provided however, if the Company has delivered to the Collateral Agent and the Lenders prior to September 30, 2021 evidence that Borrower has achieved the Second Draw Period Milestone, the Term Loan provides for interest-only payments on a monthly basis until October 1, 2022. Thereafter, amortization payments will be payable monthly in equal installments of principal and interest to fully amortize the outstanding principal over the remaining term of the loan, subject to recalculation upon a change in the prime rate. The Company may prepay the Term Loan in full but not in part provided that the Company (i) provides ten days’ prior written notice to Collateral Agent, (ii) pays on the date of such prepayment (A) all outstanding principal plus accrued and unpaid interest, and (B) a prepayment fee of between 3.0% and 1.0% of the aggregate original principal amount advanced by the lender depending on the timing of the prepayment. Amounts outstanding during an event of default are payable upon SVB’s demand and shall accrue interest at an additional rate of 5.0% per annum of the past due amount outstanding. At the end of the loan term (whether at maturity, by prepayment in full or otherwise), the Company shall make a final payment to the lender in the amount of 9.0% of the aggregate original principal amount advanced by the lender. The final payment fee totaling $2.3 million is recorded as a loan discount. The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the Collateral Agent a negative pledge with respect to its intellectual property. The Loan Agreement contains customary covenants and representations, including but not limited to financial reporting obligations and limitations on dividends, indebtedness, collateral, investments, distributions, transfers, mergers or acquisitions, taxes, corporate changes, deposit accounts, and subsidiaries. The Loan Agreement also contains other customary provisions, such as expense reimbursement, non-disclosure obligations as well as indemnification rights for the benefit of the Collateral Agent.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change, the Company making a false or misleading representation or warranty in any material respect under the Loan Agreement, the Company’s insolvency or bankruptcy, any attachment or judgment on the Company’s assets of at least $0.5 million, or the occurrence of any default under any agreement or obligation of the Company involving indebtedness in excess of $0.5 million. If an event of default occurs, the Collateral Agent is entitled to take enforcement action, including acceleration of amounts due under the Loan Agreement. The Company incurred $0.4 million in debt issuance costs in connection with the closing of the 2020 Term Loan. Debt issuance costs are presented in the consolidated balance sheet as a direct deduction from the associated liability and amortized to interest expense over the term of the related debt. The Company assessed all terms and features of the 2020 Term Loan to identify any potential embedded features that would require bifurcation. As part of this analysis, the Company assessed the economic characteristics and risks of the 2020 Term Loan, including any put, call, and contingent features. The Company determined that the interest rate collar and prepayment call option did not require bifurcation; whereas the contingent put option and default (contingent) interest rate feature met bifurcation criteria resulting in immaterial amounts. Warrants On August 31, 2020, in connection with the 2020 Term A Loan, the Company issued warrants to the Lenders to purchase an aggregate of 196,850 shares of its common stock at an exercise price equal to $2.54 per share. In accordance with ASC 815-40, these warrants are classified as permanent equity in the accompanying consolidated balance sheets and will expire ten years from the date of issuance. The initial grant date fair value of the warrants was $0.4 million as determined by the Black-Scholes valuation model and recorded to stockholders' equity, with the SVB portion allocated to the reacquisition price of the 2017 Term Loan and the Oxford fair value portion as a loan discount to the Term A Loan. Additionally, on August 31, 2020, pursuant to the terms of a Warrant Side Letter agreement among the Company and the Lenders, the Company agreed to issue to the Lenders, on the date the Company draws the Term B Loan and in accordance with each party’s respective pro rata share with respect to the Term B Loan, one or more warrants to purchase an aggregate number of shares of its common stock that is equal to $200,000 divided by the average closing price of the Company’s common stock on The Nasdaq Stock Market LLC for the ten consecutive trading days ending the day before such issuance, rounded down to the nearest whole number of shares, and having an exercise price equal to the Term B Warrant Price. Payoff On the Funding Date, the Company entered into a payoff letter with SVB, pursuant to which the Company utilized $13.7 million of the 2020 Term Loan to pay off all outstanding obligations under the previous term loan, consisting of the principal payment, final prepayment and accrued interest. During the three months ended September 30, 2020, the Company recognized a loss on extinguishment of debt in the amount of $0.5 million determined as the difference between the reacquisition price and carrying value at August 31, 2020. As of June 30, 2021 and December 31, 2020, the outstanding principal balance under the 2020 Term Loan was $25.0 million. Future minimum principal and interest payments on the 2020 Term Loan as of June 30, 2021 are as follows (in thousands): 2021 (remainder) $ 1,004 2022 7,343 2023 8,611 2024 8,027 2025 7,274 Total minimum debt payments 32,259 Less: Amount representing interest (5,010) Less: Debt discount and deferred charges (2,027) Less: Current portion of loan payable (2,291) Loan payable, net of current portion $ 22,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Equity Financings August 2020 Shelf Registration Statement On August 6, 2020, the Company filed an updated universal shelf registration statement on Form S-3 (Reg. No. 333-241692) with the SEC to sell an aggregate amount of up to $200.0 million of certain of its securities. The shelf registration statement was declared effective by the SEC on August 14, 2020. “At-the-Market” Offerings In August 2017, the Company entered into a sales agreement, or the 2017 Sales Agreement, with Jefferies LLC, as sales agent, to sell shares of its common stock with an aggregate value of up to $50.0 million in an “at the market offering.” On August 6, 2020, concurrent with the filing of the updated shelf registration statement, the Company entered into a sales agreement, or the 2020 Sales Agreement with Jefferies LLC, as sales agent, pursuant to which the Company may, from time to time, issue and sell common stock with an aggregate value of up to $50.0 million in an “at the market offering.” The 2017 Sales Agreement terminated pursuant to its terms in August 2020. Sales of common stock, if any, pursuant to the 2020 Sales Agreement, may be made in sales deemed to be an “at the market offering” as defined in Rule 415(a) of the Securities Act, including sales made directly through the Nasdaq Stock Market or on any other existing trading market for the Company’s common stock. The Company intends to use the proceeds from the offering for working capital and other general corporate purposes. The Company may suspend or terminate the 2020 Sales Agreement at any time. During the six months ended June 30, 2021, the Company sold 6,555,916 shares of its common stock pursuant to the 2020 Sales Agreement at an average price of approximately $4.65 per share for aggregate net proceeds of $29.5 million, after deducting commissions and other transaction costs. During the year ended December 31, 2020, the Company sold 1,069,486 shares of its common stock pursuant to the 2020 and 2017 Sales Agreements at an average price of approximately $2.16 per share for aggregate net proceeds of $2.1 million, after deducting commissions and other transaction costs. June 2020 Sobi Stock Purchase On June 11, 2020, the Company entered into a stock purchase agreement with Sobi, pursuant to which the Company sold an aggregate of 5,416,390 shares of its common stock at a purchase price equal to $4.6156 per share, which represented 120% of the 10-day volume-weighted average price of the Company’s common stock prior to signing, for aggregate gross proceeds of $25.0 million, or the Sobi Private Placement. The closing of the Sobi Private Placement occurred on July 31, 2020. The shares of common stock acquired in the Sobi Private Placement are subject to a one-year lock-up from closing, during which time Sobi is prohibited from selling or otherwise disposing of such shares. In accordance with ASC 815, this forward sale treatment qualified as equity classification as the shares are not within the scope of ASC 480. The gross proceeds of $25.0 million were determined to include a premium to the fair value of the Company’s shares as of July 28, 2020 of approximately $14.5 million. As a result, such amount was included in the transaction price for revenue recognition of the Sobi License. See Note 12 for details. Also on June 11, 2020, the Company entered into a registration rights agreement (as amended by that certain letter agreement, dated as of November 4, 2020) with Sobi, pursuant to which the Company agreed to prepare and file a registration statement with respect to the resale of the shares of common stock acquired in the Sobi Private Placement. The Company will be required to file this resale registration statement within 30 days following receipt by the Company of a written request from Sobi to file such resale registration statement, and to have the registration statement declared effective within 10 business days after the SEC informs the Company that no review of such resale registration statement will be made or that the SEC has no further comments on such resale registration statement. December 2019 Financing On December 18, 2019, the Company entered into a securities purchase agreement, or the 2019 Purchase Agreement, with a group of institutional investors and certain members of the board of directors. Pursuant to the 2019 Purchase Agreement, the Company sold an aggregate of 37,634,883 shares of its common stock at a purchase price of $1.46 per share, warrants to purchase an aggregate of 22,988,501 shares of common stock at a purchase price of $0.125 per share underlying each common warrant, and pre-funded warrants to purchase an aggregate of 8,342,128 shares of common stock at a purchase price of $1.46 per share, all with five year terms, or the 2019 PIPE. The closing of the 2019 PIPE occurred on December 23, 2019. The exercise price of the pre-funded warrants is $0.0001 per share and the exercise price for the common warrants is $1.46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the Company is required to account for the common warrants as liabilities and record them at fair value, while the pre-funded warrants met the criteria to be classified as permanent equity. The Company recorded the fair value of the common warrants of $40.7 million upon issuance using the Black-Scholes valuation model. Issuance costs were allocated between the equity component with an offset to additional paid-in capital and the liability component recorded as expense on a relative fair value basis. Total net proceeds from the equity offering was $65.6 million, after deducting transaction costs and commissions of $4.4 million which was paid in the three months ended March 31, 2020. The common warrants were revalued as of June 30, 2021 at $40.6 million. During the three months ended June 30, 2021 and 2020, the Company recorded a change in the fair value of the warrants of $4.8 million and $7.5 million, respectively, in the unaudited consolidated statements of operations and comprehensive income (loss). During the six months ended June 30, 2021 and 2020, the Company recorded a change in the fair value of the warrants of $11.9 million and $8.4 million, respectively, in the unaudited consolidated statements of operations and comprehensive income (loss). Warrants During the six months ended June 30, 2021, there were no warrants issued, exercised, or canceled. Number of Warrants Equity Liability classified Total Weighted average Outstanding at June 30, 2021 292,469 12,085,547 12,378,016 $ 1.60 Reserved Shares The Company has authorized shares of common stock for future issuance as follows: Period ended June 30, 2021 December 31, 2020 Exercise of common warrants 12,378,016 12,378,016 Shares available for future stock incentive awards 7,190,779 4,916,374 RSUs reserved for issuance 78,750 — Unvested restricted stock units 458,675 87,500 Outstanding common stock options 10,002,354 7,775,249 Total 30,108,574 25,157,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Stock Incentive Plans The Company maintains the 2008 Stock Incentive Plan, or the 2008 Plan, for employees, consultants, advisors, and directors. The 2008 Plan provided for the granting of incentive and non-qualified stock option and restricted stock awards as determined by the Board. In June 2016, the Company’s stockholders approved the 2016 Incentive Award Plan, or the 2016 Plan, which authorized 1,210,256 shares of common stock for future issuance under the 2016 Plan and ceased granting awards under the 2008 Plan. Upon the effective date of the 2016 Plan, awards issued under the 2008 Plan remain subject to the terms of the 2008 Plan. Awards granted under the 2008 Plan that expire, lapse or terminate become available under the 2016 Plan as shares available for future grants. Additionally, pursuant to the terms of the 2016 Plan, the Board is authorized to grant awards with respect to common stock, and may delegate to a committee of one or more members of the Board or executive officers of the Company the authority to grant options and restricted stock units. On December 9, 2020, the Board established a Stock Option Committee authorized to grant awards to certain employees and consultants subject to conditions and limitations within the 2016 Plan. In January 2021 and 2020, the number of shares of common stock that may be issued under the 2016 Plan was increased by 4,322,850 and 3,453,022 shares, respectively. As of June 30, 2021, 3,052,654 shares remain available for future issuance under the 2016 Plan. In September 2018, the Company’s 2018 Employment Inducement Incentive Award Plan, or the 2018 Inducement Incentive Award Plan was adopted by the Board without stockholder approval pursuant to Rule 5635(c)(4) of the Nasdaq Stock Market LLC listing rules, which authorized 1,175,000 shares of its common stock for issuance. In March 2019, the Board approved the amendment and restatement of the 2018 Inducement Incentive Award Plan to reserve an additional 2,000,000 shares of the Company’s common stock for issuance thereunder. As of June 30, 2021, there are 1,591,661 shares available for future grant under the 2018 Inducement Incentive Award Plan. Stock-based Compensation Expense Stock-based compensation expense by classification included within the condensed consolidated statements of operations and comprehensive loss was as follows (in thousands): Three Months Ended June 30, Six Months Ended June 30, 2021 2020 2021 2020 Research and development $ 786 $ 618 $ 1,540 $ 1,241 General and administrative 997 863 2,023 1,649 Total stock-based compensation expense $ 1,783 $ 1,481 $ 3,563 $ 2,890 Stock Options Employees The estimated grant date fair values of employee stock option awards granted under the 2016 Plan and the 2018 Inducement Incentive Award Plan were calculated using the Black-Scholes option pricing model, based on the following weighted-average assumptions: Three Months Ended June 30, Six Months Ended June 30, 2021 2020 2021 2020 Risk-free interest rate 1.12 % 0.39 % 0.72 % 1.61 % Dividend yield — — — — Expected term 6.05 5.56 6.02 6.03 Expected volatility 94.96 % 89.70 % 95.52 % 88.12 % Weighted-average fair value of common stock $ 4.16 $ 2.92 $ 3.39 $ 2.36 The weighted average grant date fair value of stock options granted to employees during the three and six months ended June 30, 2021 and 2020 was $3.19 and $2.08, $2.59 and $1.73 respectively. As of June 30, 2021 total unrecognized compensation expense related to unvested employee stock options was $11.4 million, which is expected to be recognized over a weighted average period of 2.7 years. Non-employee consultants As of June 30, 2021, there was no unrecognized compensation expense related to non-employee consultants stock options. The following table summarizes the stock option activity under the 2008 Plan, 2016 Plan, and 2018 Inducement Incentive Award Plan: Weighted-average remaining Aggregate Number of Weighted-average contractual term intrinsic value options exercise price ($) (in years) (in thousands) Employees Outstanding at December 31, 2020 7,302,176 $ 3.98 8.43 $ 4,456 Granted 3,518,000 $ 3.39 Exercised (395,556) $ 1.72 Forfeited (895,339) $ 2.81 Outstanding at June 30, 2021 9,529,281 $ 3.97 8.52 $ 11,215 Vested at June 30, 2021 3,168,694 $ 5.53 7.45 $ 3,579 Vested and expected to vest at June 30, 2021 8,773,300 $ 4.04 8.45 $ 10,361 Non-employee consultants Outstanding at December 31, 2020 473,073 $ 5.89 5.23 $ 86 Granted — $ — Exercised — $ — Forfeited — $ — Outstanding at June 30, 2021 473,073 $ 5.89 4.73 $ 286 Vested at June 30, 2021 473,073 $ 5.89 4.73 $ 286 Vested and expected to vest at June 30, 2021 473,073 $ 5.89 4.73 $ 286 Restricted Stock Units In January 2021, the Company granted 369,800 restricted stock awards to employees under the 2016 Plan which will vest over a four year term. In addition, during the first quarter of 2021, the Company awarded 197,500 restricted stock units to executives under the 2016 Plan, of which 98,750 were determined to be granted as of the award date consistent with ASC 718. The remaining 98,750 restricted stock units do not have a defined performance metric as of the award date, resulting in the restricted stock units being reserved for future issuance as of June 30, 2021. These restricted stock units will vest in two equal installments on the dates an applicable performance condition is achieved, on or prior to December 31, 2021. If the performance conditions are not satisfied on or prior to December 31, 2021, the restricted stock units will be forfeited for no consideration. The restricted stock units granted during the first quarter of 2021 had a weighted average fair value of $2.99 per share based on the closing price of the Company’s common stock on the date of grant. The restricted stock units were valued at approximately $1.4 million on their grant date. Forfeitures are estimated at the time of grant and are adjusted, if necessary, in subsequent periods if actual forfeitures differ from those estimates. The Company has estimated a forfeiture rate of 10% for restricted stock awards to employees based on historical attrition trends. Unrecognized compensation expense for all restricted stock units was $1.2 million as of June 30, 2021, which is expected to be recognized over a weighted average period of 2.9 years. The following table summarizes the Company’s restricted stock units under the 2016 Plan and 2018 Inducement Incentive Award Plan: Number of shares Weighted average Unvested at December 31, 2020 87,500 $ 6.03 Granted 468,550 2.99 Vested (21,875) 6.03 Reserved for issuance 98,750 2.99 Forfeited (95,500) 2.99 Unvested at June 30, 2021 537,425 $ 3.36 Employee Stock Purchase Plan In June 2016, the Company approved the 2016 Employee Stock Purchase Plan, or the ESPP, which authorized 173,076 shares of common stock for future issuance under the ESPP to participating employees. In January 2021 and 2020, the number of shares of common stock authorized for issuance under the ESPP was increased by 1,080,711 shares and 863,254 shares, respectively. During the six months ended June 30, 2021, the Company issued 34,696 shares of common stock under the ESPP. As of June 30, 2021, 2,546,464 shares remain available for future issuance under the ESPP. For each of the three and six months ended June 30, 2021 and 2020, the Company recognized less than $0.1 million of stock-based compensation expens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6 Months Ended</t>
        </is>
      </c>
    </row>
    <row r="2">
      <c r="B2" s="2" t="inlineStr">
        <is>
          <t>Jun. 30, 2021</t>
        </is>
      </c>
    </row>
    <row r="3">
      <c r="A3" s="3" t="inlineStr">
        <is>
          <t>Revenue from Contract with Customer [Abstract]</t>
        </is>
      </c>
    </row>
    <row r="4">
      <c r="A4" s="4" t="inlineStr">
        <is>
          <t>Revenue Arrangements</t>
        </is>
      </c>
      <c r="B4" s="4" t="inlineStr">
        <is>
          <t xml:space="preserve">Revenue Arrangements Swedish Orphan Biovitrum License and Development Agreement On June 11, 2020, the Company and Sobi entered into the Sobi License. Pursuant to the Sobi License, the Company has agreed to grant Sobi an exclusive, worldwide (except as to Greater China) license to develop, manufacture and commercialize the Company’s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Pursuant to the Sobi License, the Company has agreed to supply (at cost) quantities of the Compound and ImmTOR as necessary for completion of the two Phase 3 clinical trials of SEL-212 (DISSOLVE I and DISSOLVE II) and a 6-month placebo extension. The Company is required to supply quantities of the Compound until all rights to the Compound and any materials needed to manufacture the Compound are transferred to Sobi.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IND), biologics license applications (BLA), and marketing authorization applications (MAA) relating to the licensed product. The transactions contemplated by the Sobi License were consummated on July 28, 2020 following the expiration or termination of the required waiting periods under the Hart-Scott-Rodino Antitrust Improvements Act of 1976.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in connection with the Sobi License. The closing of the Sobi Private Placement occurred on July 31, 2020, following the closing of the transactions contemplated under the Sobi License. See Note 10 for details.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s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or the Combined License Obligation. As the set-up of a second source supplier is optional for Sobi and the Company will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0 million and the $5.0 million development milestone associated with the dosing of the first patient in the Phase 3 DISSOLVE trials will b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will re-evaluate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0 million from the Sobi Private Placement included a premium to the fair value of the Company’s shares as of July 28, 2020 equal to approximately $14.5 million. The premium amount will be included in the transaction price for revenue recognition. The Company will estimate and include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must determine the standalone selling price of the second source supplier option by determining the discount given to Sobi multiplied by the likelihood that Sobi will exercise the option in the future. Similar to the Phase 3 program estimate, the Company estimated the discount of the option by forecasting the set-up costs and applying a margin that is reflective of the industry. As the Company will be providing the set-up and technology transfer services and the future supply at cost, the discount of the option i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s the pattern of delivery of the Combined License Obligation as the supply is essential to the utility of the license and know-how. The Company will recognize the revenue allocated to the Combined License Obligation by utilizing the output method. The Company estimated the total supply of the Compound and ImmTOR to be required during the clinical trial period and will recognize revenue as this supply is shipped for use in the clinical trials. The Company will recognize the revenue allocated to the conducting of the Phase 3 DISSOLVE trials obligation by utilizing the input method. The Company estimated the total budgeted costs to be incurred over the Phase 3 DISSOLVE trials and will recognize revenue as these costs are incurred. The Company’s costs best represent the pattern of transfer as these will capture all performance of the trials completed to date and can be readily measured. The Company will recognize the revenue allocated to the second source supplier option when the future services and goods are transferred. As of June 30, 2021 and December 31, 2020, the Company recorded $68.4 million and $68.3 million, respectively, as a short-term contract liability and $10.2 million and $24.2 million, respectively, as a long-term contract liability, representing deferred revenue associated with this agreement. In addition, as of June 30, 2021 the Company has recorded $1.1 million of contract assets related to incremental costs that would not have been incurred if the Sobi License had not been obtained, of which $1.0 million is presented in prepaid expenses and other current assets and $0.1 million is presented in other assets in the accompanying unaudited consolidated balance sheets. Amortization of contract assets was $0.3 million for the six months ended June 30, 2021. As of June 30, 2021 and December 31, 2020, the Company recorded a total outstanding receivable of $8.3 million and $6.9 million, respectively, representing billings for the Phase 3 DISSOLVE program that are subject to reimbursement by Sobi. Revenue of $19.5 million and $30.6 million related to the Sobi License was recognized during the three and six months ended June 30, 2021, respectively. Sarepta Therapeutics, Inc. Research License and Option Agreement On June 13, 2020, the Company and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will have an option term of 24 months during which it can opt-in to obtain an exclusive license to further develop and commercialize the Product to treat at least one Indication, with a potential to extend the option term for an additional fee. The Company will supply ImmTOR to Sarepta for clinical supply on a cost-plus basis. Sarepta paid a $2.0 million up-front payment to the Company upon signing of the Sarepta Agreement, and the Company is eligible to receive additional preclinical payments during the option term. If Sarepta opts-in to an exclusive license agreement, the Company could receive option exercise payments per Indication upon execution of the exclusive license, and the Company would be entitled to significant development and commercial milestone payments and tiered royalties ranging from the mid-to-high single digits based on net sales. Pursuant to the Sarepta Agreement, the Company determined the Sarepta Agreement represents a service arrangement under the scope of ASC 606, with a 24 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 a single promise and performance obligation to be transferred to Sarepta over time due to the nature of the promises in the contract. The delivery of the manufactured supply is the predominant promise within the arrangement, as it is essential to the utility of the licensed intellectual property. As such, consideration in the initial transaction price will be allocated to the single performance obligation based on the contractual price.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study milestones is outside the control of the Company and probability of success criteria is estimated. The Company also determined the option to enter into a future commercial license agreement and extend the term of the option does not represent a material right since it was not priced at an incremental discount. Sarepta may terminate the Sarepta Agreement for any reason upon 30 days’ written notice to the Company. The Sarepta Agreement contains other customary terms and conditions, including representations and warranties, covenants, termination, and indemnification obligations in favor of each party. During the year ended December 31, 2020, the Company and Sarepta entered into two amendments relating to an additional feasibility study. On April 13, 2021, the Company was notified by Sarepta of the achievement of the milestone event related to the completion of a non-clinical study for Duchenne muscular dystrophy and certain limb-girdle muscular dystrophies under the Sarepta Agreement. Accordingly, the Company received a milestone payment of $3.0 million during the three months ended June 30, 2021. As of June 30, 2021, two milestones remained constrained, and as of December 31, 2020, all milestones were constrained. The Company will re-evaluate the transaction price in each reporting period, as uncertain events are resolved. The Company will recognize the revenue associated with the upfront payment and combined single performance obligation utilizing the output method, over the 24 month term as the manufactured supply is delivered to Sarepta. As of June 30, 2021 and December 31, 2020, the Company recorded $4.9 million and $2.0 million, respectively, as a short-term contract liability representing deferred revenue associated with this agreement. Revenue of less than $0.1 million related to the Sarepta Agreement was recognized during each of the three and six months ended June 30, 2021. No revenue related to the Sarepta License Agreement was recognized during the three and six months ended June 30, 2020 as no deliveries were made during these periods. Asklepios Biopharmaceutical, Inc. License Agreement for Pompe Disease On December 17, 2019, the Company and AskBio entered into a license agreement, or the AskBio License Agreement. Pursuant to the AskBio License Agreement, AskBio has exercised its option to exclusively license the Company’s intellectual property rights covering the Company’s ImmTOR platform to research, develop, and commercialize certain AAV gene therapy products utilizing ImmTOR, and targeting the GAA gene, or derivatives thereof, to treat Pompe Disease. Pursuant to the AskBio License Agreement and ancillary documents, AskBio agreed to pay to the Company upfront fees of an aggregate of $7.0 million. Assuming successful development and commercialization, the Company could receive up to an additional $237.0 million in development, regulatory, and sales milestone payments. If commercialized, the Company would be eligible to receive tiered royalties on global net sales at percentages ranging from mid-to-high single digits. Under the terms of the agreement, the Company will be eligible to receive these royalties commencing on the first commercial sale of the licensed product until the expiration of the later of (i) ten years after the first commercial sale and (ii) expiration of the last to expire valid claim on patents covering the licensed product. Pursuant to the AskBio License Agreement, the Company will supply AskBio with its ImmTOR platform, or the Supply Obligation, and AskBio will be responsible for all preclinical, clinical and commercial manufacture and supply of licensed products (other than ImmTOR) and carry out all other activities related to the research, development, and commercialization of licensed products at its sole expense, including all regulatory activities related thereto. The Company determined that the AskBio License Agreement and Supply Obligation represent a single promise and performance obligation. This is because AskBio cannot derive benefit from the license without the simultaneous transfer of the patent protected ImmTOR supply. Therefore, the License Obligation and Supply Obligation represent the only promise in the arrangement and are combined as a single performance obligation. In determining the transaction price, the Company concluded that the future development milestones, regulatory milestones, sales milestones,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Consideration related to sales-based milestones as well as royalties on net sales upon commercialization by AskBio, will be recognized when the related sales occur, as they were determined to relate predominantly to the intellectual property granted to AskBio and, therefore, have also been excluded from the transaction price in accordance with the royalty recognition constraint. As of June 30, 2021 and December 31, 2020, all milestones were constrained. The Company will re-evaluate the transaction price in each reporting period, as uncertain events are resolved, or as other changes in circumstances occur. The total initial transaction price of the contract on the effective date was $7.0 million, comprised of a $2.0 million initial up-front payment upon agreement of terms, and a $5.0 million initial up-front execution fee. At each of June 30, 2021 and December 31, 2020, the Company recorded $1.7 million as short-term contract liability and $5.3 million as a long-term contract liability, representing deferred revenue associated with this agreement. Revenue will be recognized over the period in which the particles are delivered. No revenue related to the AskBio License Agreement was recognized during the three and six months ended June 30, 2021 and 2020 as no deliveries were made during these periods. Spark Therapeutics, Inc. Spark License Agreement The disclosures relating to the Company’s license and option agreement, or the Spark License Agreement, with Spark pursuant to which the Company and Spark agreed to collaborate on the development of gene therapies for certain targets utilizing the ImmTOR platform reported in the Company’s Annual Report on Form 10-K for the year ended December 31, 2020 which was filed with the SEC on March 12, 2021 have not materially changed since the Company filed such report. Skolkovo Foundation During the three and six months ended June 30, 2021, revenue of $0.1 million related to the remaining contract liability of the Russia-based Development Fund of New Technologies Development and Commercialization Center, or Skolkovo, grant funding was recognized at the expiration of the three-year audit period. Transaction Price Allocated to Future Performance Obligations Remaining performance obligations represent the transaction price of contracts for which work has not been performed (or has been partially performed). As of June 30, 2021, the aggregate amount of the transaction price allocated to remaining performance obligations was $99.8 million. Contract Balances from Contracts with Customers ( Sobi, Sarepta, AskBio, Spark and Skolkovo ) The following table presents changes in the Company’s contract liabilities during the six months ended June 30, 2021 (in thousands): Balance at Balance at beginning of period Additions Deductions end of period Six Months Ended June 30, 2021 Contract liabilities: Deferred revenue $ 110,796 $ 3,000 $ (14,044) $ 99,752 Total contract liabilities $ 110,796 $ 3,000 $ (14,044) $ 99,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Consulting Services The Company incurred expenses for consulting services provided by its founders totaling less than $0.1 million during each of the three and six months ended June 30, 2021 and 2020. The Company entered into consulting agreements with its founders to serve on its Scientific Advisory Board, effective January 1, 2020 to December 31, 2021, under which they will be paid quarterly for thei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25749</v>
      </c>
      <c r="C3" s="6" t="n">
        <v>138685</v>
      </c>
    </row>
    <row r="4">
      <c r="A4" s="4" t="inlineStr">
        <is>
          <t>Marketable securities</t>
        </is>
      </c>
      <c r="B4" s="5" t="n">
        <v>24389</v>
      </c>
      <c r="C4" s="5" t="n">
        <v>0</v>
      </c>
    </row>
    <row r="5">
      <c r="A5" s="4" t="inlineStr">
        <is>
          <t>Accounts receivable</t>
        </is>
      </c>
      <c r="B5" s="5" t="n">
        <v>8464</v>
      </c>
      <c r="C5" s="5" t="n">
        <v>7224</v>
      </c>
    </row>
    <row r="6">
      <c r="A6" s="4" t="inlineStr">
        <is>
          <t>Prepaid expenses and other current assets</t>
        </is>
      </c>
      <c r="B6" s="5" t="n">
        <v>8210</v>
      </c>
      <c r="C6" s="5" t="n">
        <v>5434</v>
      </c>
    </row>
    <row r="7">
      <c r="A7" s="4" t="inlineStr">
        <is>
          <t>Total current assets</t>
        </is>
      </c>
      <c r="B7" s="5" t="n">
        <v>166812</v>
      </c>
      <c r="C7" s="5" t="n">
        <v>151343</v>
      </c>
    </row>
    <row r="8">
      <c r="A8" s="4" t="inlineStr">
        <is>
          <t>Property and equipment, net</t>
        </is>
      </c>
      <c r="B8" s="5" t="n">
        <v>1778</v>
      </c>
      <c r="C8" s="5" t="n">
        <v>1395</v>
      </c>
    </row>
    <row r="9">
      <c r="A9" s="4" t="inlineStr">
        <is>
          <t>Right-of-use asset, net</t>
        </is>
      </c>
      <c r="B9" s="5" t="n">
        <v>10399</v>
      </c>
      <c r="C9" s="5" t="n">
        <v>10948</v>
      </c>
    </row>
    <row r="10">
      <c r="A10" s="4" t="inlineStr">
        <is>
          <t>Long-term restricted cash</t>
        </is>
      </c>
      <c r="B10" s="5" t="n">
        <v>1379</v>
      </c>
      <c r="C10" s="5" t="n">
        <v>1379</v>
      </c>
    </row>
    <row r="11">
      <c r="A11" s="4" t="inlineStr">
        <is>
          <t>Other assets</t>
        </is>
      </c>
      <c r="B11" s="5" t="n">
        <v>154</v>
      </c>
      <c r="C11" s="5" t="n">
        <v>370</v>
      </c>
    </row>
    <row r="12">
      <c r="A12" s="4" t="inlineStr">
        <is>
          <t>Total assets</t>
        </is>
      </c>
      <c r="B12" s="5" t="n">
        <v>180522</v>
      </c>
      <c r="C12" s="5" t="n">
        <v>165435</v>
      </c>
    </row>
    <row r="13">
      <c r="A13" s="3" t="inlineStr">
        <is>
          <t>Current liabilities:</t>
        </is>
      </c>
    </row>
    <row r="14">
      <c r="A14" s="4" t="inlineStr">
        <is>
          <t>Accounts payable</t>
        </is>
      </c>
      <c r="B14" s="5" t="n">
        <v>154</v>
      </c>
      <c r="C14" s="5" t="n">
        <v>443</v>
      </c>
    </row>
    <row r="15">
      <c r="A15" s="4" t="inlineStr">
        <is>
          <t>Accrued expenses</t>
        </is>
      </c>
      <c r="B15" s="5" t="n">
        <v>8861</v>
      </c>
      <c r="C15" s="5" t="n">
        <v>8146</v>
      </c>
    </row>
    <row r="16">
      <c r="A16" s="4" t="inlineStr">
        <is>
          <t>Loan payable</t>
        </is>
      </c>
      <c r="B16" s="5" t="n">
        <v>2291</v>
      </c>
      <c r="C16" s="5" t="n">
        <v>0</v>
      </c>
    </row>
    <row r="17">
      <c r="A17" s="4" t="inlineStr">
        <is>
          <t>Lease liability</t>
        </is>
      </c>
      <c r="B17" s="5" t="n">
        <v>977</v>
      </c>
      <c r="C17" s="5" t="n">
        <v>908</v>
      </c>
    </row>
    <row r="18">
      <c r="A18" s="4" t="inlineStr">
        <is>
          <t>Deferred revenue</t>
        </is>
      </c>
      <c r="B18" s="5" t="n">
        <v>75013</v>
      </c>
      <c r="C18" s="5" t="n">
        <v>72050</v>
      </c>
    </row>
    <row r="19">
      <c r="A19" s="4" t="inlineStr">
        <is>
          <t>Total current liabilities</t>
        </is>
      </c>
      <c r="B19" s="5" t="n">
        <v>87296</v>
      </c>
      <c r="C19" s="5" t="n">
        <v>81547</v>
      </c>
    </row>
    <row r="20">
      <c r="A20" s="3" t="inlineStr">
        <is>
          <t>Non-current liabilities:</t>
        </is>
      </c>
    </row>
    <row r="21">
      <c r="A21" s="4" t="inlineStr">
        <is>
          <t>Loan payable, net of current portion</t>
        </is>
      </c>
      <c r="B21" s="5" t="n">
        <v>22931</v>
      </c>
      <c r="C21" s="5" t="n">
        <v>24793</v>
      </c>
    </row>
    <row r="22">
      <c r="A22" s="4" t="inlineStr">
        <is>
          <t>Lease liability</t>
        </is>
      </c>
      <c r="B22" s="5" t="n">
        <v>9143</v>
      </c>
      <c r="C22" s="5" t="n">
        <v>9647</v>
      </c>
    </row>
    <row r="23">
      <c r="A23" s="4" t="inlineStr">
        <is>
          <t>Deferred revenue</t>
        </is>
      </c>
      <c r="B23" s="5" t="n">
        <v>24739</v>
      </c>
      <c r="C23" s="5" t="n">
        <v>38746</v>
      </c>
    </row>
    <row r="24">
      <c r="A24" s="4" t="inlineStr">
        <is>
          <t>Warrant liabilities</t>
        </is>
      </c>
      <c r="B24" s="5" t="n">
        <v>40635</v>
      </c>
      <c r="C24" s="5" t="n">
        <v>28708</v>
      </c>
    </row>
    <row r="25">
      <c r="A25" s="4" t="inlineStr">
        <is>
          <t>Total liabilities</t>
        </is>
      </c>
      <c r="B25" s="5" t="n">
        <v>184744</v>
      </c>
      <c r="C25" s="5" t="n">
        <v>183441</v>
      </c>
    </row>
    <row r="26">
      <c r="A26" s="4" t="inlineStr">
        <is>
          <t>Commitments and contingencies</t>
        </is>
      </c>
      <c r="B26" s="4" t="inlineStr">
        <is>
          <t xml:space="preserve"> </t>
        </is>
      </c>
      <c r="C26" s="4" t="inlineStr">
        <is>
          <t xml:space="preserve"> </t>
        </is>
      </c>
    </row>
    <row r="27">
      <c r="A27" s="3" t="inlineStr">
        <is>
          <t>Stockholders’ (deficit) equity:</t>
        </is>
      </c>
    </row>
    <row r="28">
      <c r="A28" s="4" t="inlineStr">
        <is>
          <t>Preferred stock, $0.0001 par value; 10,000,000 shares authorized; no shares issued and outstanding at June 30, 2021 and December 31, 2020</t>
        </is>
      </c>
      <c r="B28" s="5" t="n">
        <v>0</v>
      </c>
      <c r="C28" s="5" t="n">
        <v>0</v>
      </c>
    </row>
    <row r="29">
      <c r="A29" s="4" t="inlineStr">
        <is>
          <t>Common stock, $0.0001 par value; 200,000,000 shares authorized; 115,079,292 and 108,071,249 shares issued and outstanding as of June 30, 2021 and December 31, 2020, respectively</t>
        </is>
      </c>
      <c r="B29" s="5" t="n">
        <v>12</v>
      </c>
      <c r="C29" s="5" t="n">
        <v>11</v>
      </c>
    </row>
    <row r="30">
      <c r="A30" s="4" t="inlineStr">
        <is>
          <t>Additional paid-in capital</t>
        </is>
      </c>
      <c r="B30" s="5" t="n">
        <v>424984</v>
      </c>
      <c r="C30" s="5" t="n">
        <v>391175</v>
      </c>
    </row>
    <row r="31">
      <c r="A31" s="4" t="inlineStr">
        <is>
          <t>Accumulated deficit</t>
        </is>
      </c>
      <c r="B31" s="5" t="n">
        <v>-424661</v>
      </c>
      <c r="C31" s="5" t="n">
        <v>-404629</v>
      </c>
    </row>
    <row r="32">
      <c r="A32" s="4" t="inlineStr">
        <is>
          <t>Accumulated other comprehensive loss</t>
        </is>
      </c>
      <c r="B32" s="5" t="n">
        <v>-4557</v>
      </c>
      <c r="C32" s="5" t="n">
        <v>-4563</v>
      </c>
    </row>
    <row r="33">
      <c r="A33" s="4" t="inlineStr">
        <is>
          <t>Total stockholders’ (deficit) equity</t>
        </is>
      </c>
      <c r="B33" s="5" t="n">
        <v>-4222</v>
      </c>
      <c r="C33" s="5" t="n">
        <v>-18006</v>
      </c>
    </row>
    <row r="34">
      <c r="A34" s="4" t="inlineStr">
        <is>
          <t>Total liabilities and stockholders’ (deficit) equity</t>
        </is>
      </c>
      <c r="B34" s="6" t="n">
        <v>180522</v>
      </c>
      <c r="C34" s="6" t="n">
        <v>165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greements</t>
        </is>
      </c>
      <c r="B1" s="2" t="inlineStr">
        <is>
          <t>6 Months Ended</t>
        </is>
      </c>
    </row>
    <row r="2">
      <c r="B2" s="2" t="inlineStr">
        <is>
          <t>Jun. 30, 2021</t>
        </is>
      </c>
    </row>
    <row r="3">
      <c r="A3" s="3" t="inlineStr">
        <is>
          <t>Goodwill and Intangible Assets Disclosure [Abstract]</t>
        </is>
      </c>
    </row>
    <row r="4">
      <c r="A4" s="4" t="inlineStr">
        <is>
          <t>Collaboration Agreements</t>
        </is>
      </c>
      <c r="B4" s="4" t="inlineStr">
        <is>
          <t>Collaboration Agreements Asklepios Biopharmaceutical, Inc. Feasibility Study and License Agreement In August 2019, the Company entered into a feasibility study and license agreement with AskBio, or the AskBio Collaboration Agreement.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MA, to mitigate the formation of neutralizing anti-AAV capsid antibodies, or the POC Studies. On April 29, 2021, the Company was notified by AskBio that it intended to opt-out of development of the MMA indication. Consequently, the Company will assume all rights to the MMA program and intends to continue to progress the SEL-302 program through clinical development. The SEL-399 program combines an empty AAV capsid (EMC-101), which is an AAV capsid containing no transgene, with ImmTOR and is being conducted in partnership with AskBio. Building on the preclinical data the Company has generated showing ImmTOR’s effect on mitigating or reducing the formation of neutralizing antibodies to AAV gene therapies, the Company has commenced a clinical trial of SEL-399 in healthy adult volunteers in Belgium. The goal of the SEL-399 clinical trial is to demonstrate the appropriate dose of ImmTOR in humans to mitigate the formation of antibodies to AAV capsids used in gene therapies. The Company and AskBio will share responsibility for the research, development and commercialization of products developed under the SEL-399 program collaboration. The parties will also share research, development, and commercialization costs equally for all collaboration products, but with a right of either party to opt out of certain products, and thereby no longer be required to share costs for such products. Each party will receive a percentage of net profits under the collaboration equal to the percentage of shared costs borne by such party in the development of such product. Pursuant to the AskBio Collaboration Agreement, AskBio is responsible for manufacturing the AAV capsids and AAV vectors and the Company is responsible for manufacturing ImmTOR. The AskBio Collaboration Agreement is considered to be within the scope of ASC 808, as both parties are active participants and exposed to the risks and rewards of the collaborative activity. The Company evaluated the terms of the AskBio Collaboration Agreement and have identified the following promises in the arrangement (1) conducting research and development activities to develop and commercialize products under the collaboration, or the R&amp;D Services, (2) granting a non-exclusive, non-transferable, royalty-free, fully paid up, worldwide license to certain intellectual property of the Company, or the IP Rights, for the purpose of performing the POC Studies, or the Research License, (3) granting an exclusive, nontransferable, worldwide license to the IP Rights for use in certain indications, or the Collaboration License, (4) providing manufactured supply of preclinical and clinical ImmTOR, or the Manufactured Supply, (5) participation on identified steering committees responsible for the oversight of the collaboration, or the JSC Participation, and (6) granting an exclusive option to obtain a license under the IP Rights to research, develop and commercialize Licensed Products. The Company determined that the R&amp;D Services, Research License, Collaboration License, Manufactured Supply, and JSC Participation were not capable of being distinct, and therefore must be combined into a single performance obligation. Therefore, promises (1) through (5) identified above were combined into a single performance obligation. Furthermore, the Company evaluated the Option Agreement and determined that it does not provide AskBio with a material right under ASC 606 as the option was not priced at a discount (see discussion of the option exercise in Note 12). The Company noted that AskBio did not meet the definition of a customer within the scope of ASC 606 for any distinct performance obligations as the Company concluded that such items were not an output of the Company’s ordinary activities. As such, the Company determined that the entire arrangement would be accounted for within the scope of ASC 808. In accordance with ASC 808, collaboration expenses are recognized within R&amp;D expense and selling, general and administrative expense on the Company’s condensed consolidated statements of operations. Under certain collaborative arrangements, the Company is entitled to reimbursement of certain R&amp;D expense. Activities under collaborative arrangements for which the Company is entitled to reimbursement are considered to be collaborative activities under the scope of ASC 808. For these units of account, the Company does not analogize to ASC 606 or recognize revenue. Rather, the Company analogizes to the guidance in ASC 730, which requires that reimbursements from counterparties be recognized as an offset to the related costs. In accordance with ASC 730, the Company records reimbursement payments received from collaborators as reductions to R&amp;D expense. For the three and six months ended June 30, 2021, the Company recognized $0.5 million and $1.7 million, respectively, of collaboration expense under the AskBio Collaboration Agreement in which actual costs incurred by both parties approximate a 50% cost share. For the three and six months ended June 30, 2020, the Company recognized $0.8 million and $2.0 million, respectively, of collaboration expense under the AskBio Collaboration Agreement. Massachusetts Institute of Technology In November 2008, the Company entered into an exclusive patent license agreement, or the MIT License, with the Massachusetts Institute of Technology, or MIT, under which the Company received an exclusive royalty-bearing license to utilize patents held by MIT in exchange for upfront consideration and annual license maintenance fees. Such fees are expensed as incurred and have not been material to any period presented. In June 2020, the Company entered into a Fifth Amendment, or the MIT Amendment, to the MIT License, which is effective as of May 15, 2020. Pursuant to the MIT Amendment, certain of the Company’s diligence obligations were extended. The extension included the obligation to commence a Phase 3 trial for a licensed product by the second quarter of 2021 or to file an IND (or equivalent) with the FDA or comparable European regulatory agency for a licensed product by the second quarter of 2023. Additionally, certain of the Company’s development and regulatory milestones and payments upon achievement of such milestones were adjusted. As of June 30, 2021, and in connection with the execution of the Spark License Agreement, the Company has made contractual payments pursuant to the MIT License totaling $2.2 million for the sublicense granted to Spark, and $0.4 million relative to the calculated premium paid by Spark for the equity investments made under the Spark Purchase Agreement. The Company made no additional payments during the six months ended June 30, 2021.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June 30, 2021. The Company is required to make future payments to 3SBio contingent upon the occurrence of events related to the achievement of clinical and regulatory approval milestones of up to an aggregate of $15.0 million for products containing the Company’s ImmTOR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three and six months ended June 30, 2021 and 2020, the Company did not record a current or deferred income tax expense or benefit. The Company has provided a full valuation allowance against its net deferred tax assets, as the Company believes that it is more likely than not that the deferred tax assets will not be realized.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0, the Company completed a Section 382 study. The Company has determined that all of the $234.5 million of net operating losses are available in the future, with approximately $36.5 million of that total limited under Section 382 and therefore available for future use through 2028. The Company applies ASC 740, Income Taxes to uncertain tax positions. As of June 30, 2021 and December 31, 2020, the Company had no unrecognized tax benefits or related interest and penalties accrued.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The statute of limitations for assessment by the United States Internal Revenue Service and Massachusetts tax authorities is open for tax years since inception. The Company files income tax returns in the United States and Massachusetts. There are currently no federal, state or foreign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Defined Contribution Plan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4 years and participant contributions vest immediately. Contributions by the Company totaled less than $0.1 million during each of the three months ended June 30, 2021 and 2020, respectively, and $0.1 million during each of the six months ended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was not a party to any litigation that could have a material adverse effect on the Company’s business, financial position, results of operations or cash flows. On August 4, 2020, a putative stockholder of Selecta filed a stockholder derivative action, purportedly on behalf of Selecta and against certain current and former members of the Company’s Board of Directors, as well as one affiliated company owned by a current board member, in the Court of Chancery of the State of Delaware, namely Franchi v. Barabe, et al. The complaint alleges that the individual defendants breached their fiduciary duties and committed corporate waste when they authorized a private placement transaction, announced on December 19, 2019, at a price allegedly below fair value. The complaint further alleges that the four defendant directors who participated in the private placement were unjustly enriched in connection with the transaction. On September 25, 2020, the defendants filed a motion to dismiss the lawsuit. On November 6, 2020, the plaintiff filed an amended complaint, and the defendants filed a second motion to dismiss on January 8, 2021. On December 31, 2020, the Company received a litigation demand letter from two other putative stockholders relating to the same private placement transaction. On April 12, 2021, the Court of Chancery in the State of Delaware granted a motion to stay the litigation pending a review by a Special Committee appointed by the Company’s Board of Directors. At this time, the Company has not accrued a liability for this matter, as any liability has been determined to be either not estimable or not probable.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Recently Adopted In December 2019, the FASB issued ASU 2019-12, Income Taxes (Topic 740) - Simplifying the Accounting for Income Taxes. ASU 2019-12 simplifies the accounting for income taxes by removing certain exceptions to the general principles in Topic 740. The Company adopted the new standard effective January 1, 2021, and there was no impact on its consolidated financial statements. In October 2020, the FASB issued ASU 2020-10, Codification Improvements , which updates various codification topics by clarifying or improving disclosure requirements to align with the SEC’s regulations. The Company adopted the new standard effective January 1, 2021, and there was no impact on its consolidated financial statements. Not Yet Adopted In August 2020, the FASB issued ASU 2020-06, Debt – Debt with Conversion and Other Options (Subtopic 470-20) and Derivatives and Hedging – Contracts in Entity’s Own Equity (Subtopic 815 – 40) . ASU 2020-06 simplifies the accounting for certain financial instruments with characteristics of liabilities and equity, including convertible instruments and contracts on an entity’s own equity. This new standard will be effective for us for fiscal years beginning after December 15, 2021, including interim periods within those fiscal years. Early adoption is permitted, but no earlier than the fiscal year beginning after December 15, 2020. The Company is assessing the impact this standard will have on its consolidated financial statements and disclosures.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new standard will be effective for us for fiscal years beginning after December 15, 2021. The Company is assessing the impact this standard will have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Available-for-Sale Marketable Securities</t>
        </is>
      </c>
      <c r="B4" s="4" t="inlineStr">
        <is>
          <t xml:space="preserve">The following table summarizes the marketable securities held as of June 30, 2021 (in thousands): Amortized Unrealized gains Unrealized losses Fair June 30, 2021 Corporate bonds $ 2,007 $ — $ — $ 2,007 Commercial paper 22,382 — — 22,382 Total $ 24,389 $ — $ — $ 24,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income per share (in thousands, except share and per-share data) for the three months ended June 30, 2021: Three Months Ended June 30, 2021 Numerator: Net income (loss) $ 4,565 Less: Change in fair value of 2019 warrants (4,820) Adjusted net loss $ (255) Denominator: Weighted-average common shares used in per share calculations - basic 113,524,110 Dilutive effect of employee equity incentive plans and outstanding warrants 7,653,888 Weighted-average common shares used in per share calculations - diluted 121,177,998 Net income (loss) per share: Basic $ 0.04 Diluted $ 0.00 </t>
        </is>
      </c>
    </row>
    <row r="5">
      <c r="A5" s="4" t="inlineStr">
        <is>
          <t>Schedule of Potential Common Shares Issuable Upon Conversion of Warrants</t>
        </is>
      </c>
      <c r="B5" s="4" t="inlineStr">
        <is>
          <t xml:space="preserve">The following table represents the potential dilutive common shares excluded from the computation of the diluted net income (loss) per share for all periods presented, as the effect would have been anti-dilutive: Three Months Ended June 30, Six Months Ended June 30, 2021 2020 2021 2020 Options, RSUs and ESPP shares 10,574,133 7,671,099 10,574,133 7,671,099 Warrants to purchase common stock 292,469 14,841,100 12,378,016 14,841,100 Total 10,866,602 22,512,199 22,952,149 22,512,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Measured at Fair Value on a Recurring Basis</t>
        </is>
      </c>
      <c r="B4" s="4" t="inlineStr">
        <is>
          <t xml:space="preserve">The following tables present the Company’s assets and liabilities that are measured at fair value on a recurring basis as of June 30, 2021 and December 31, 2020 (in thousands): June 30, 2021 Total (Level 1) (Level 2) (Level 3) Assets: Money market funds (included in cash equivalents) $ 56,160 $ 56,160 $ — $ — Marketable securities: Corporate bonds 2,007 — 2,007 — Commercial paper 22,382 — 22,382 — Total assets $ 80,549 $ 56,160 $ 24,389 $ — Liabilities: Warrant liabilities $ 40,635 $ — $ — $ 40,635 Total liabilities $ 40,635 $ — $ — $ 40,635 December 31, 2020 Total (Level 1) (Level 2) (Level 3) Assets: Money market funds (included in cash equivalents) $ 80,576 $ 80,576 $ — $ — Total assets $ 80,576 $ 80,576 $ — $ — Liabilities: Warrant liabilities $ 28,708 $ — $ — $ 28,708 Total liabilities $ 28,708 $ — $ — $ 28,708 </t>
        </is>
      </c>
    </row>
    <row r="5">
      <c r="A5" s="4" t="inlineStr">
        <is>
          <t>Schedule of Cash and Cash Equivalents</t>
        </is>
      </c>
      <c r="B5" s="4" t="inlineStr">
        <is>
          <t xml:space="preserve">The Company’s consolidated statement of cash flows includes the following as of June 30, 2021 and 2020 (in thousands): June 30, 2021 2020 Cash and cash equivalents $ 125,749 $ 59,730 Short-term restricted cash — 278 Long-term restricted cash 1,379 1,379 Total cash, cash equivalents, and restricted cash $ 127,128 $ 61,387 </t>
        </is>
      </c>
    </row>
    <row r="6">
      <c r="A6" s="4" t="inlineStr">
        <is>
          <t>Schedule of Restricted Cash and Cash Equivalents</t>
        </is>
      </c>
      <c r="B6" s="4" t="inlineStr">
        <is>
          <t xml:space="preserve">The Company’s consolidated statement of cash flows includes the following as of June 30, 2021 and 2020 (in thousands): June 30, 2021 2020 Cash and cash equivalents $ 125,749 $ 59,730 Short-term restricted cash — 278 Long-term restricted cash 1,379 1,379 Total cash, cash equivalents, and restricted cash $ 127,128 $ 61,387 </t>
        </is>
      </c>
    </row>
    <row r="7">
      <c r="A7" s="4" t="inlineStr">
        <is>
          <t>Schedule of Fair Value Measurement Inputs and Valuation Techniques</t>
        </is>
      </c>
      <c r="B7" s="4" t="inlineStr">
        <is>
          <t>A summary of the Black-Scholes pricing model assumptions used to record the fair value of the warrant liability is as follows: June 30, 2021 Risk-free interest rate 0.46 % Dividend yield — Expected life (in years) 3.48 Expected volatility 97.48 %</t>
        </is>
      </c>
    </row>
    <row r="8">
      <c r="A8" s="4" t="inlineStr">
        <is>
          <t>Schedule Of Changes In The Warrant Liabilities</t>
        </is>
      </c>
      <c r="B8" s="4" t="inlineStr">
        <is>
          <t xml:space="preserve">The following table reflects a roll-forward of fair value for the Company’s Level 3 warrant liabilities (see Note 10), for the six months ended June 30, 2021 (in thousands): Warrant liabilities Fair value as of December 31, 2020 $ 28,708 Change in fair value 11,927 Fair value as of June 30, 2021 $ 40,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s of the following (in thousands): June 30, December 31, 2021 2020 Laboratory equipment $ 5,003 $ 4,427 Computer equipment and software 710 532 Leasehold improvements 41 38 Furniture and fixtures 327 327 Office equipment 163 163 Construction in process 44 163 Total property and equipment 6,288 5,650 Less accumulated depreciation (4,510) (4,255) Property and equipment, net $ 1,778 $ 1,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in thousands): June 30, December 31, 2021 2020 Payroll and employee related expenses $ 2,205 $ 3,049 Collaboration and licensing 1,350 1,350 Accrued patent fees 495 534 Accrued external research and development costs 3,634 2,029 Accrued professional and consulting services 661 798 Accrued interest 165 170 Other 351 216 Accrued expenses $ 8,861 $ 8,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115079292</v>
      </c>
      <c r="C9" s="5" t="n">
        <v>108071249</v>
      </c>
    </row>
    <row r="10">
      <c r="A10" s="4" t="inlineStr">
        <is>
          <t>Common stock, shares outstanding (in shares)</t>
        </is>
      </c>
      <c r="B10" s="5" t="n">
        <v>115079292</v>
      </c>
      <c r="C10" s="5" t="n">
        <v>108071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ssee, Components Of Operating Lease</t>
        </is>
      </c>
      <c r="B4" s="4" t="inlineStr">
        <is>
          <t xml:space="preserve">As of June 30, 2021 and December 31, 2020, the components of the operating leases were as follows (in thousands): June 30, December 31, 2021 2020 Assets: Right-of-use asset, net $ 10,399 $ 10,948 Liabilities: Current operating lease liabilities $ 977 $ 908 Non-current operating lease liabilities 9,143 9,647 Total operating lease liabilities $ 10,120 $ 10,555 </t>
        </is>
      </c>
    </row>
    <row r="5">
      <c r="A5" s="4" t="inlineStr">
        <is>
          <t>Schedule of Lease, Cost</t>
        </is>
      </c>
      <c r="B5" s="4" t="inlineStr">
        <is>
          <t>For the three and six months ended June 30, 2021 and 2020 the components of lease costs were as follows (in thousands): Three Months Ended June 30, Six Months Ended June 30, 2021 2020 2021 2020 Operating lease cost $ 454 $ 613 $ 898 $ 1,085 Variable lease cost 182 174 470 373 Short-term lease cost 2 3 5 5 Total lease cost $ 638 $ 790 $ 1,373 $ 1,463 The following summarizes additional information related to operating leases: June 30, 2021 2020 Weighted-average remaining lease term 6.9 years 7.9 years Weighted-average discount rate 8.9 % 8.9 %</t>
        </is>
      </c>
    </row>
    <row r="6">
      <c r="A6" s="4" t="inlineStr">
        <is>
          <t>Schedule of Lessee, Operating Lease, Liability, Maturity</t>
        </is>
      </c>
      <c r="B6" s="4" t="inlineStr">
        <is>
          <t xml:space="preserve">The maturity of the Company’s operating lease liabilities as of June 30, 2021 were as follows (in thousands): June 30, 2021 2021 (remainder) $ 914 2022 1,866 2023 1,922 2024 1,980 2025 2,039 Thereafter 4,945 Total future minimum lease payments 13,666 Less imputed interest 3,546 Total operating lease liabilities $ 10,120 </t>
        </is>
      </c>
    </row>
    <row r="7">
      <c r="A7" s="4" t="inlineStr">
        <is>
          <t>Schedule of Operating Lease, Lease Income</t>
        </is>
      </c>
      <c r="B7" s="4" t="inlineStr">
        <is>
          <t xml:space="preserve">The supplemental disclosure for the statement of cash flows related to operating leases were as follows (in thousands): June 30, 2021 2020 Cash paid for amounts included in the measurement of lease liabilities: $ 898 $ 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Future Minimum Payments on the Term Loans</t>
        </is>
      </c>
      <c r="B4" s="4" t="inlineStr">
        <is>
          <t xml:space="preserve">Future minimum principal and interest payments on the 2020 Term Loan as of June 30, 2021 are as follows (in thousands): 2021 (remainder) $ 1,004 2022 7,343 2023 8,611 2024 8,027 2025 7,274 Total minimum debt payments 32,259 Less: Amount representing interest (5,010) Less: Debt discount and deferred charges (2,027) Less: Current portion of loan payable (2,291) Loan payable, net of current portion $ 22,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holders' Equity Note, Warrants or Rights</t>
        </is>
      </c>
      <c r="B4" s="4" t="inlineStr">
        <is>
          <t xml:space="preserve">Number of Warrants Equity Liability classified Total Weighted average Outstanding at June 30, 2021 292,469 12,085,547 12,378,016 $ 1.60 </t>
        </is>
      </c>
    </row>
    <row r="5">
      <c r="A5" s="4" t="inlineStr">
        <is>
          <t>Schedule of Authorized Shares of Common Stock for Future Issuance</t>
        </is>
      </c>
      <c r="B5" s="4" t="inlineStr">
        <is>
          <t xml:space="preserve">The Company has authorized shares of common stock for future issuance as follows: Period ended June 30, 2021 December 31, 2020 Exercise of common warrants 12,378,016 12,378,016 Shares available for future stock incentive awards 7,190,779 4,916,374 RSUs reserved for issuance 78,750 — Unvested restricted stock units 458,675 87,500 Outstanding common stock options 10,002,354 7,775,249 Total 30,108,574 25,157,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1</t>
        </is>
      </c>
    </row>
    <row r="3">
      <c r="A3" s="3" t="inlineStr">
        <is>
          <t>Share-based Payment Arrangement [Abstract]</t>
        </is>
      </c>
    </row>
    <row r="4">
      <c r="A4" s="4" t="inlineStr">
        <is>
          <t>Schedule of Stock-Based Compensation</t>
        </is>
      </c>
      <c r="B4" s="4" t="inlineStr">
        <is>
          <t xml:space="preserve">Stock-based compensation expense by classification included within the condensed consolidated statements of operations and comprehensive loss was as follows (in thousands): Three Months Ended June 30, Six Months Ended June 30, 2021 2020 2021 2020 Research and development $ 786 $ 618 $ 1,540 $ 1,241 General and administrative 997 863 2,023 1,649 Total stock-based compensation expense $ 1,783 $ 1,481 $ 3,563 $ 2,890 </t>
        </is>
      </c>
    </row>
    <row r="5">
      <c r="A5" s="4" t="inlineStr">
        <is>
          <t>Schedule of Weighted Average Assumptions Used</t>
        </is>
      </c>
      <c r="B5" s="4" t="inlineStr">
        <is>
          <t xml:space="preserve">The estimated grant date fair values of employee stock option awards granted under the 2016 Plan and the 2018 Inducement Incentive Award Plan were calculated using the Black-Scholes option pricing model, based on the following weighted-average assumptions: Three Months Ended June 30, Six Months Ended June 30, 2021 2020 2021 2020 Risk-free interest rate 1.12 % 0.39 % 0.72 % 1.61 % Dividend yield — — — — Expected term 6.05 5.56 6.02 6.03 Expected volatility 94.96 % 89.70 % 95.52 % 88.12 % Weighted-average fair value of common stock $ 4.16 $ 2.92 $ 3.39 $ 2.36 </t>
        </is>
      </c>
    </row>
    <row r="6">
      <c r="A6" s="4" t="inlineStr">
        <is>
          <t>Summary of Options Activity</t>
        </is>
      </c>
      <c r="B6" s="4" t="inlineStr">
        <is>
          <t xml:space="preserve">The following table summarizes the stock option activity under the 2008 Plan, 2016 Plan, and 2018 Inducement Incentive Award Plan: Weighted-average remaining Aggregate Number of Weighted-average contractual term intrinsic value options exercise price ($) (in years) (in thousands) Employees Outstanding at December 31, 2020 7,302,176 $ 3.98 8.43 $ 4,456 Granted 3,518,000 $ 3.39 Exercised (395,556) $ 1.72 Forfeited (895,339) $ 2.81 Outstanding at June 30, 2021 9,529,281 $ 3.97 8.52 $ 11,215 Vested at June 30, 2021 3,168,694 $ 5.53 7.45 $ 3,579 Vested and expected to vest at June 30, 2021 8,773,300 $ 4.04 8.45 $ 10,361 Non-employee consultants Outstanding at December 31, 2020 473,073 $ 5.89 5.23 $ 86 Granted — $ — Exercised — $ — Forfeited — $ — Outstanding at June 30, 2021 473,073 $ 5.89 4.73 $ 286 Vested at June 30, 2021 473,073 $ 5.89 4.73 $ 286 Vested and expected to vest at June 30, 2021 473,073 $ 5.89 4.73 $ 286 </t>
        </is>
      </c>
    </row>
    <row r="7">
      <c r="A7" s="4" t="inlineStr">
        <is>
          <t>Disclosure of Share-based Compensation Arrangements by Share-based Payment Award</t>
        </is>
      </c>
      <c r="B7" s="4" t="inlineStr">
        <is>
          <t xml:space="preserve">The following table summarizes the Company’s restricted stock units under the 2016 Plan and 2018 Inducement Incentive Award Plan: Number of shares Weighted average Unvested at December 31, 2020 87,500 $ 6.03 Granted 468,550 2.99 Vested (21,875) 6.03 Reserved for issuance 98,750 2.99 Forfeited (95,500) 2.99 Unvested at June 30, 2021 537,425 $ 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6 Months Ended</t>
        </is>
      </c>
    </row>
    <row r="2">
      <c r="B2" s="2" t="inlineStr">
        <is>
          <t>Jun. 30, 2021</t>
        </is>
      </c>
    </row>
    <row r="3">
      <c r="A3" s="3" t="inlineStr">
        <is>
          <t>Revenue from Contract with Customer [Abstract]</t>
        </is>
      </c>
    </row>
    <row r="4">
      <c r="A4" s="4" t="inlineStr">
        <is>
          <t>Schedule of Changes in Contract Liabilities</t>
        </is>
      </c>
      <c r="B4" s="4" t="inlineStr">
        <is>
          <t xml:space="preserve">The following table presents changes in the Company’s contract liabilities during the six months ended June 30, 2021 (in thousands): Balance at Balance at beginning of period Additions Deductions end of period Six Months Ended June 30, 2021 Contract liabilities: Deferred revenue $ 110,796 $ 3,000 $ (14,044) $ 99,752 Total contract liabilities $ 110,796 $ 3,000 $ (14,044) $ 99,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 Liquidity (Details) - USD ($) $ in Thousands</t>
        </is>
      </c>
      <c r="B1" s="2" t="inlineStr">
        <is>
          <t>Jun. 30, 2021</t>
        </is>
      </c>
      <c r="C1" s="2" t="inlineStr">
        <is>
          <t>Dec. 31, 2020</t>
        </is>
      </c>
    </row>
    <row r="2">
      <c r="A2" s="3" t="inlineStr">
        <is>
          <t>Cash and Cash Equivalents [Line Items]</t>
        </is>
      </c>
    </row>
    <row r="3">
      <c r="A3" s="4" t="inlineStr">
        <is>
          <t>Cash, cash equivalents, restricted cash and marketable securities</t>
        </is>
      </c>
      <c r="B3" s="6" t="n">
        <v>151500</v>
      </c>
    </row>
    <row r="4">
      <c r="A4" s="4" t="inlineStr">
        <is>
          <t>Restricted cash and cash equivalents</t>
        </is>
      </c>
      <c r="B4" s="5" t="n">
        <v>1400</v>
      </c>
    </row>
    <row r="5">
      <c r="A5" s="4" t="inlineStr">
        <is>
          <t>Accumulated deficit</t>
        </is>
      </c>
      <c r="B5" s="5" t="n">
        <v>-424661</v>
      </c>
      <c r="C5" s="6" t="n">
        <v>-404629</v>
      </c>
    </row>
    <row r="6">
      <c r="A6" s="4" t="inlineStr">
        <is>
          <t>Russian subsidiary</t>
        </is>
      </c>
    </row>
    <row r="7">
      <c r="A7" s="3" t="inlineStr">
        <is>
          <t>Cash and Cash Equivalents [Line Items]</t>
        </is>
      </c>
    </row>
    <row r="8">
      <c r="A8" s="4" t="inlineStr">
        <is>
          <t>Cash maintained in Russian bank accounts</t>
        </is>
      </c>
      <c r="B8" s="6"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t>
        </is>
      </c>
      <c r="B1" s="2" t="inlineStr">
        <is>
          <t>Jun. 30, 2021</t>
        </is>
      </c>
      <c r="C1" s="2" t="inlineStr">
        <is>
          <t>Dec. 31, 2020</t>
        </is>
      </c>
    </row>
    <row r="2">
      <c r="A2" s="3" t="inlineStr">
        <is>
          <t>Debt Securities, Available-for-sale [Line Items]</t>
        </is>
      </c>
    </row>
    <row r="3">
      <c r="A3" s="4" t="inlineStr">
        <is>
          <t>Amortized cost</t>
        </is>
      </c>
      <c r="B3" s="6" t="n">
        <v>24389000</v>
      </c>
    </row>
    <row r="4">
      <c r="A4" s="4" t="inlineStr">
        <is>
          <t>Unrealized gains</t>
        </is>
      </c>
      <c r="B4" s="5" t="n">
        <v>0</v>
      </c>
    </row>
    <row r="5">
      <c r="A5" s="4" t="inlineStr">
        <is>
          <t>Unrealized losses</t>
        </is>
      </c>
      <c r="B5" s="5" t="n">
        <v>0</v>
      </c>
    </row>
    <row r="6">
      <c r="A6" s="4" t="inlineStr">
        <is>
          <t>Fair value</t>
        </is>
      </c>
      <c r="B6" s="5" t="n">
        <v>24389000</v>
      </c>
      <c r="C6" s="6" t="n">
        <v>0</v>
      </c>
    </row>
    <row r="7">
      <c r="A7" s="4" t="inlineStr">
        <is>
          <t>Corporate bonds</t>
        </is>
      </c>
    </row>
    <row r="8">
      <c r="A8" s="3" t="inlineStr">
        <is>
          <t>Debt Securities, Available-for-sale [Line Items]</t>
        </is>
      </c>
    </row>
    <row r="9">
      <c r="A9" s="4" t="inlineStr">
        <is>
          <t>Amortized cost</t>
        </is>
      </c>
      <c r="B9" s="5" t="n">
        <v>2007000</v>
      </c>
    </row>
    <row r="10">
      <c r="A10" s="4" t="inlineStr">
        <is>
          <t>Unrealized gains</t>
        </is>
      </c>
      <c r="B10" s="5" t="n">
        <v>0</v>
      </c>
    </row>
    <row r="11">
      <c r="A11" s="4" t="inlineStr">
        <is>
          <t>Unrealized losses</t>
        </is>
      </c>
      <c r="B11" s="5" t="n">
        <v>0</v>
      </c>
    </row>
    <row r="12">
      <c r="A12" s="4" t="inlineStr">
        <is>
          <t>Fair value</t>
        </is>
      </c>
      <c r="B12" s="5" t="n">
        <v>2007000</v>
      </c>
    </row>
    <row r="13">
      <c r="A13" s="4" t="inlineStr">
        <is>
          <t>Commercial paper</t>
        </is>
      </c>
    </row>
    <row r="14">
      <c r="A14" s="3" t="inlineStr">
        <is>
          <t>Debt Securities, Available-for-sale [Line Items]</t>
        </is>
      </c>
    </row>
    <row r="15">
      <c r="A15" s="4" t="inlineStr">
        <is>
          <t>Amortized cost</t>
        </is>
      </c>
      <c r="B15" s="5" t="n">
        <v>22382000</v>
      </c>
    </row>
    <row r="16">
      <c r="A16" s="4" t="inlineStr">
        <is>
          <t>Unrealized gains</t>
        </is>
      </c>
      <c r="B16" s="5" t="n">
        <v>0</v>
      </c>
    </row>
    <row r="17">
      <c r="A17" s="4" t="inlineStr">
        <is>
          <t>Unrealized losses</t>
        </is>
      </c>
      <c r="B17" s="5" t="n">
        <v>0</v>
      </c>
    </row>
    <row r="18">
      <c r="A18" s="4" t="inlineStr">
        <is>
          <t>Fair value</t>
        </is>
      </c>
      <c r="B18" s="6" t="n">
        <v>2238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arketable Securities - Narrative (Details) - USD ($)</t>
        </is>
      </c>
      <c r="B1" s="2" t="inlineStr">
        <is>
          <t>6 Months Ended</t>
        </is>
      </c>
    </row>
    <row r="2">
      <c r="B2" s="2" t="inlineStr">
        <is>
          <t>Jun. 30, 2021</t>
        </is>
      </c>
      <c r="C2" s="2" t="inlineStr">
        <is>
          <t>Dec. 31, 2020</t>
        </is>
      </c>
    </row>
    <row r="3">
      <c r="A3" s="3" t="inlineStr">
        <is>
          <t>Investments, Debt and Equity Securities [Abstract]</t>
        </is>
      </c>
    </row>
    <row r="4">
      <c r="A4" s="4" t="inlineStr">
        <is>
          <t>Marketable securities adjusted for other than temporary declines in fair value</t>
        </is>
      </c>
      <c r="B4" s="6" t="n">
        <v>0</v>
      </c>
    </row>
    <row r="5">
      <c r="A5" s="4" t="inlineStr">
        <is>
          <t>Marketable securities:</t>
        </is>
      </c>
      <c r="B5" s="6" t="n">
        <v>2438900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4565</v>
      </c>
      <c r="C4" s="6" t="n">
        <v>-24597</v>
      </c>
      <c r="D4" s="6" t="n">
        <v>-24081</v>
      </c>
      <c r="E4" s="6" t="n">
        <v>-19620</v>
      </c>
      <c r="F4" s="6" t="n">
        <v>-20032</v>
      </c>
      <c r="G4" s="6" t="n">
        <v>-43701</v>
      </c>
    </row>
    <row r="5">
      <c r="A5" s="4" t="inlineStr">
        <is>
          <t>Less: Change in fair value of 2019 warrants</t>
        </is>
      </c>
      <c r="B5" s="5" t="n">
        <v>-4820</v>
      </c>
    </row>
    <row r="6">
      <c r="A6" s="4" t="inlineStr">
        <is>
          <t>Adjusted net loss</t>
        </is>
      </c>
      <c r="B6" s="5" t="n">
        <v>-255</v>
      </c>
    </row>
    <row r="7">
      <c r="A7" s="4" t="inlineStr">
        <is>
          <t>Adjusted net loss</t>
        </is>
      </c>
      <c r="B7" s="6" t="n">
        <v>-255</v>
      </c>
    </row>
    <row r="8">
      <c r="A8" s="3" t="inlineStr">
        <is>
          <t>Denominator:</t>
        </is>
      </c>
    </row>
    <row r="9">
      <c r="A9" s="4" t="inlineStr">
        <is>
          <t>Weighted-average common shares outstanding, basic (in shares)</t>
        </is>
      </c>
      <c r="B9" s="5" t="n">
        <v>113524110</v>
      </c>
      <c r="D9" s="5" t="n">
        <v>96785915</v>
      </c>
      <c r="F9" s="5" t="n">
        <v>112140815</v>
      </c>
      <c r="G9" s="5" t="n">
        <v>95754714</v>
      </c>
    </row>
    <row r="10">
      <c r="A10" s="4" t="inlineStr">
        <is>
          <t>Dilutive effect of employee equity incentive plans and outstanding warrants (in shares)</t>
        </is>
      </c>
      <c r="B10" s="5" t="n">
        <v>7653888</v>
      </c>
    </row>
    <row r="11">
      <c r="A11" s="4" t="inlineStr">
        <is>
          <t>Weighted‑average common shares outstanding—diluted (in shares)</t>
        </is>
      </c>
      <c r="B11" s="5" t="n">
        <v>121177998</v>
      </c>
      <c r="D11" s="5" t="n">
        <v>96785915</v>
      </c>
      <c r="F11" s="5" t="n">
        <v>112140815</v>
      </c>
      <c r="G11" s="5" t="n">
        <v>95754714</v>
      </c>
    </row>
    <row r="12">
      <c r="A12" s="4" t="inlineStr">
        <is>
          <t>Net income (loss) per share attributable to common stockholders—basic (in dollars per share)</t>
        </is>
      </c>
      <c r="B12" s="8" t="n">
        <v>0.04</v>
      </c>
      <c r="D12" s="8" t="n">
        <v>-0.25</v>
      </c>
      <c r="F12" s="8" t="n">
        <v>-0.18</v>
      </c>
      <c r="G12" s="8" t="n">
        <v>-0.46</v>
      </c>
    </row>
    <row r="13">
      <c r="A13" s="4" t="inlineStr">
        <is>
          <t>Net income (loss) per share attributable to common stockholders—diluted (in dollars per share)</t>
        </is>
      </c>
      <c r="B13" s="6" t="n">
        <v>0</v>
      </c>
      <c r="D13" s="8" t="n">
        <v>-0.25</v>
      </c>
      <c r="F13" s="8" t="n">
        <v>-0.18</v>
      </c>
      <c r="G13" s="8" t="n">
        <v>-0.4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 Common Shares Issuable Upon Conversion of Warrant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otential common shares</t>
        </is>
      </c>
    </row>
    <row r="4">
      <c r="A4" s="4" t="inlineStr">
        <is>
          <t>Total (in shares)</t>
        </is>
      </c>
      <c r="B4" s="5" t="n">
        <v>10866602</v>
      </c>
      <c r="C4" s="5" t="n">
        <v>22512199</v>
      </c>
      <c r="D4" s="5" t="n">
        <v>22952149</v>
      </c>
      <c r="E4" s="5" t="n">
        <v>22512199</v>
      </c>
    </row>
    <row r="5">
      <c r="A5" s="4" t="inlineStr">
        <is>
          <t>Shares available for future stock incentive awards</t>
        </is>
      </c>
    </row>
    <row r="6">
      <c r="A6" s="3" t="inlineStr">
        <is>
          <t>Potential common shares</t>
        </is>
      </c>
    </row>
    <row r="7">
      <c r="A7" s="4" t="inlineStr">
        <is>
          <t>Total (in shares)</t>
        </is>
      </c>
      <c r="B7" s="5" t="n">
        <v>10574133</v>
      </c>
      <c r="C7" s="5" t="n">
        <v>7671099</v>
      </c>
      <c r="D7" s="5" t="n">
        <v>10574133</v>
      </c>
      <c r="E7" s="5" t="n">
        <v>7671099</v>
      </c>
    </row>
    <row r="8">
      <c r="A8" s="4" t="inlineStr">
        <is>
          <t>Warrants to purchase common stock</t>
        </is>
      </c>
    </row>
    <row r="9">
      <c r="A9" s="3" t="inlineStr">
        <is>
          <t>Potential common shares</t>
        </is>
      </c>
    </row>
    <row r="10">
      <c r="A10" s="4" t="inlineStr">
        <is>
          <t>Total (in shares)</t>
        </is>
      </c>
      <c r="B10" s="5" t="n">
        <v>292469</v>
      </c>
      <c r="C10" s="5" t="n">
        <v>14841100</v>
      </c>
      <c r="D10" s="5" t="n">
        <v>12378016</v>
      </c>
      <c r="E10" s="5" t="n">
        <v>14841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Grant and collaboration revenue</t>
        </is>
      </c>
      <c r="B4" s="6" t="n">
        <v>19663</v>
      </c>
      <c r="C4" s="6" t="n">
        <v>0</v>
      </c>
      <c r="D4" s="6" t="n">
        <v>30713</v>
      </c>
      <c r="E4" s="6" t="n">
        <v>0</v>
      </c>
    </row>
    <row r="5">
      <c r="A5" s="3" t="inlineStr">
        <is>
          <t>Operating expenses:</t>
        </is>
      </c>
    </row>
    <row r="6">
      <c r="A6" s="4" t="inlineStr">
        <is>
          <t>Research and development</t>
        </is>
      </c>
      <c r="B6" s="5" t="n">
        <v>14463</v>
      </c>
      <c r="C6" s="5" t="n">
        <v>10730</v>
      </c>
      <c r="D6" s="5" t="n">
        <v>27467</v>
      </c>
      <c r="E6" s="5" t="n">
        <v>25454</v>
      </c>
    </row>
    <row r="7">
      <c r="A7" s="4" t="inlineStr">
        <is>
          <t>General and administrative</t>
        </is>
      </c>
      <c r="B7" s="5" t="n">
        <v>4748</v>
      </c>
      <c r="C7" s="5" t="n">
        <v>5637</v>
      </c>
      <c r="D7" s="5" t="n">
        <v>9952</v>
      </c>
      <c r="E7" s="5" t="n">
        <v>9735</v>
      </c>
    </row>
    <row r="8">
      <c r="A8" s="4" t="inlineStr">
        <is>
          <t>Total operating expenses</t>
        </is>
      </c>
      <c r="B8" s="5" t="n">
        <v>19211</v>
      </c>
      <c r="C8" s="5" t="n">
        <v>16367</v>
      </c>
      <c r="D8" s="5" t="n">
        <v>37419</v>
      </c>
      <c r="E8" s="5" t="n">
        <v>35189</v>
      </c>
    </row>
    <row r="9">
      <c r="A9" s="4" t="inlineStr">
        <is>
          <t>Operating income (loss)</t>
        </is>
      </c>
      <c r="B9" s="5" t="n">
        <v>452</v>
      </c>
      <c r="C9" s="5" t="n">
        <v>-16367</v>
      </c>
      <c r="D9" s="5" t="n">
        <v>-6706</v>
      </c>
      <c r="E9" s="5" t="n">
        <v>-35189</v>
      </c>
    </row>
    <row r="10">
      <c r="A10" s="4" t="inlineStr">
        <is>
          <t>Investment income</t>
        </is>
      </c>
      <c r="B10" s="5" t="n">
        <v>12</v>
      </c>
      <c r="C10" s="5" t="n">
        <v>13</v>
      </c>
      <c r="D10" s="5" t="n">
        <v>24</v>
      </c>
      <c r="E10" s="5" t="n">
        <v>253</v>
      </c>
    </row>
    <row r="11">
      <c r="A11" s="4" t="inlineStr">
        <is>
          <t>Foreign currency transaction, net</t>
        </is>
      </c>
      <c r="B11" s="5" t="n">
        <v>-14</v>
      </c>
      <c r="C11" s="5" t="n">
        <v>-42</v>
      </c>
      <c r="D11" s="5" t="n">
        <v>-7</v>
      </c>
      <c r="E11" s="5" t="n">
        <v>40</v>
      </c>
    </row>
    <row r="12">
      <c r="A12" s="4" t="inlineStr">
        <is>
          <t>Interest expense</t>
        </is>
      </c>
      <c r="B12" s="5" t="n">
        <v>-711</v>
      </c>
      <c r="C12" s="5" t="n">
        <v>-205</v>
      </c>
      <c r="D12" s="5" t="n">
        <v>-1422</v>
      </c>
      <c r="E12" s="5" t="n">
        <v>-478</v>
      </c>
    </row>
    <row r="13">
      <c r="A13" s="4" t="inlineStr">
        <is>
          <t>Change in fair value of warrant liabilities</t>
        </is>
      </c>
      <c r="B13" s="5" t="n">
        <v>4820</v>
      </c>
      <c r="C13" s="5" t="n">
        <v>-7539</v>
      </c>
      <c r="D13" s="5" t="n">
        <v>-11927</v>
      </c>
      <c r="E13" s="5" t="n">
        <v>-8385</v>
      </c>
    </row>
    <row r="14">
      <c r="A14" s="4" t="inlineStr">
        <is>
          <t>Other income, net</t>
        </is>
      </c>
      <c r="B14" s="5" t="n">
        <v>6</v>
      </c>
      <c r="C14" s="5" t="n">
        <v>59</v>
      </c>
      <c r="D14" s="5" t="n">
        <v>6</v>
      </c>
      <c r="E14" s="5" t="n">
        <v>58</v>
      </c>
    </row>
    <row r="15">
      <c r="A15" s="4" t="inlineStr">
        <is>
          <t>Net loss</t>
        </is>
      </c>
      <c r="B15" s="5" t="n">
        <v>4565</v>
      </c>
      <c r="C15" s="5" t="n">
        <v>-24081</v>
      </c>
      <c r="D15" s="5" t="n">
        <v>-20032</v>
      </c>
      <c r="E15" s="5" t="n">
        <v>-43701</v>
      </c>
    </row>
    <row r="16">
      <c r="A16" s="3" t="inlineStr">
        <is>
          <t>Other comprehensive income (loss):</t>
        </is>
      </c>
    </row>
    <row r="17">
      <c r="A17" s="4" t="inlineStr">
        <is>
          <t>Foreign currency translation adjustment</t>
        </is>
      </c>
      <c r="B17" s="5" t="n">
        <v>12</v>
      </c>
      <c r="C17" s="5" t="n">
        <v>31</v>
      </c>
      <c r="D17" s="5" t="n">
        <v>6</v>
      </c>
      <c r="E17" s="5" t="n">
        <v>-29</v>
      </c>
    </row>
    <row r="18">
      <c r="A18" s="4" t="inlineStr">
        <is>
          <t>Unrealized (losses) on marketable securities</t>
        </is>
      </c>
      <c r="B18" s="5" t="n">
        <v>1</v>
      </c>
      <c r="C18" s="5" t="n">
        <v>0</v>
      </c>
      <c r="D18" s="5" t="n">
        <v>0</v>
      </c>
      <c r="E18" s="5" t="n">
        <v>0</v>
      </c>
    </row>
    <row r="19">
      <c r="A19" s="4" t="inlineStr">
        <is>
          <t>Total comprehensive income (loss)</t>
        </is>
      </c>
      <c r="B19" s="6" t="n">
        <v>4578</v>
      </c>
      <c r="C19" s="6" t="n">
        <v>-24050</v>
      </c>
      <c r="D19" s="6" t="n">
        <v>-20026</v>
      </c>
      <c r="E19" s="6" t="n">
        <v>-43730</v>
      </c>
    </row>
    <row r="20">
      <c r="A20" s="3" t="inlineStr">
        <is>
          <t>Net income (loss) per share:</t>
        </is>
      </c>
    </row>
    <row r="21">
      <c r="A21" s="4" t="inlineStr">
        <is>
          <t>Basic (in dollars per share)</t>
        </is>
      </c>
      <c r="B21" s="8" t="n">
        <v>0.04</v>
      </c>
      <c r="C21" s="8" t="n">
        <v>-0.25</v>
      </c>
      <c r="D21" s="8" t="n">
        <v>-0.18</v>
      </c>
      <c r="E21" s="8" t="n">
        <v>-0.46</v>
      </c>
    </row>
    <row r="22">
      <c r="A22" s="4" t="inlineStr">
        <is>
          <t>Diluted (in dollars per share)</t>
        </is>
      </c>
      <c r="B22" s="6" t="n">
        <v>0</v>
      </c>
      <c r="C22" s="8" t="n">
        <v>-0.25</v>
      </c>
      <c r="D22" s="8" t="n">
        <v>-0.18</v>
      </c>
      <c r="E22" s="8" t="n">
        <v>-0.46</v>
      </c>
    </row>
    <row r="23">
      <c r="A23" s="3" t="inlineStr">
        <is>
          <t>Weighted average common shares outstanding:</t>
        </is>
      </c>
    </row>
    <row r="24">
      <c r="A24" s="4" t="inlineStr">
        <is>
          <t>Basic (in shares)</t>
        </is>
      </c>
      <c r="B24" s="5" t="n">
        <v>113524110</v>
      </c>
      <c r="C24" s="5" t="n">
        <v>96785915</v>
      </c>
      <c r="D24" s="5" t="n">
        <v>112140815</v>
      </c>
      <c r="E24" s="5" t="n">
        <v>95754714</v>
      </c>
    </row>
    <row r="25">
      <c r="A25" s="4" t="inlineStr">
        <is>
          <t>Diluted (in shares)</t>
        </is>
      </c>
      <c r="B25" s="5" t="n">
        <v>121177998</v>
      </c>
      <c r="C25" s="5" t="n">
        <v>96785915</v>
      </c>
      <c r="D25" s="5" t="n">
        <v>112140815</v>
      </c>
      <c r="E25" s="5" t="n">
        <v>95754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t>
        </is>
      </c>
      <c r="B1" s="2" t="inlineStr">
        <is>
          <t>Jun. 30, 2021</t>
        </is>
      </c>
      <c r="C1" s="2" t="inlineStr">
        <is>
          <t>Dec. 31, 2020</t>
        </is>
      </c>
    </row>
    <row r="2">
      <c r="A2" s="3" t="inlineStr">
        <is>
          <t>Assets:</t>
        </is>
      </c>
    </row>
    <row r="3">
      <c r="A3" s="4" t="inlineStr">
        <is>
          <t>Marketable securities:</t>
        </is>
      </c>
      <c r="B3" s="6" t="n">
        <v>24389000</v>
      </c>
      <c r="C3" s="6" t="n">
        <v>0</v>
      </c>
    </row>
    <row r="4">
      <c r="A4" s="3" t="inlineStr">
        <is>
          <t>Liabilities:</t>
        </is>
      </c>
    </row>
    <row r="5">
      <c r="A5" s="4" t="inlineStr">
        <is>
          <t>Warrant liabilities</t>
        </is>
      </c>
      <c r="B5" s="5" t="n">
        <v>40635000</v>
      </c>
      <c r="C5" s="5" t="n">
        <v>28708000</v>
      </c>
    </row>
    <row r="6">
      <c r="A6" s="4" t="inlineStr">
        <is>
          <t>Corporate bonds</t>
        </is>
      </c>
    </row>
    <row r="7">
      <c r="A7" s="3" t="inlineStr">
        <is>
          <t>Assets:</t>
        </is>
      </c>
    </row>
    <row r="8">
      <c r="A8" s="4" t="inlineStr">
        <is>
          <t>Marketable securities:</t>
        </is>
      </c>
      <c r="B8" s="5" t="n">
        <v>2007000</v>
      </c>
    </row>
    <row r="9">
      <c r="A9" s="4" t="inlineStr">
        <is>
          <t>Commercial paper</t>
        </is>
      </c>
    </row>
    <row r="10">
      <c r="A10" s="3" t="inlineStr">
        <is>
          <t>Assets:</t>
        </is>
      </c>
    </row>
    <row r="11">
      <c r="A11" s="4" t="inlineStr">
        <is>
          <t>Marketable securities:</t>
        </is>
      </c>
      <c r="B11" s="5" t="n">
        <v>22382000</v>
      </c>
    </row>
    <row r="12">
      <c r="A12" s="4" t="inlineStr">
        <is>
          <t>Recurring</t>
        </is>
      </c>
    </row>
    <row r="13">
      <c r="A13" s="3" t="inlineStr">
        <is>
          <t>Assets:</t>
        </is>
      </c>
    </row>
    <row r="14">
      <c r="A14" s="4" t="inlineStr">
        <is>
          <t>Total assets</t>
        </is>
      </c>
      <c r="B14" s="5" t="n">
        <v>80549000</v>
      </c>
      <c r="C14" s="5" t="n">
        <v>80576000</v>
      </c>
    </row>
    <row r="15">
      <c r="A15" s="3" t="inlineStr">
        <is>
          <t>Liabilities:</t>
        </is>
      </c>
    </row>
    <row r="16">
      <c r="A16" s="4" t="inlineStr">
        <is>
          <t>Warrant liabilities</t>
        </is>
      </c>
      <c r="B16" s="5" t="n">
        <v>40635000</v>
      </c>
      <c r="C16" s="5" t="n">
        <v>28708000</v>
      </c>
    </row>
    <row r="17">
      <c r="A17" s="4" t="inlineStr">
        <is>
          <t>Total liabilities</t>
        </is>
      </c>
      <c r="B17" s="5" t="n">
        <v>40635000</v>
      </c>
      <c r="C17" s="5" t="n">
        <v>28708000</v>
      </c>
    </row>
    <row r="18">
      <c r="A18" s="4" t="inlineStr">
        <is>
          <t>Recurring | (Level 1)</t>
        </is>
      </c>
    </row>
    <row r="19">
      <c r="A19" s="3" t="inlineStr">
        <is>
          <t>Assets:</t>
        </is>
      </c>
    </row>
    <row r="20">
      <c r="A20" s="4" t="inlineStr">
        <is>
          <t>Total assets</t>
        </is>
      </c>
      <c r="B20" s="5" t="n">
        <v>56160000</v>
      </c>
      <c r="C20" s="5" t="n">
        <v>80576000</v>
      </c>
    </row>
    <row r="21">
      <c r="A21" s="3" t="inlineStr">
        <is>
          <t>Liabilities:</t>
        </is>
      </c>
    </row>
    <row r="22">
      <c r="A22" s="4" t="inlineStr">
        <is>
          <t>Warrant liabilities</t>
        </is>
      </c>
      <c r="B22" s="5" t="n">
        <v>0</v>
      </c>
      <c r="C22" s="5" t="n">
        <v>0</v>
      </c>
    </row>
    <row r="23">
      <c r="A23" s="4" t="inlineStr">
        <is>
          <t>Total liabilities</t>
        </is>
      </c>
      <c r="B23" s="5" t="n">
        <v>0</v>
      </c>
      <c r="C23" s="5" t="n">
        <v>0</v>
      </c>
    </row>
    <row r="24">
      <c r="A24" s="4" t="inlineStr">
        <is>
          <t>Recurring | (Level 2)</t>
        </is>
      </c>
    </row>
    <row r="25">
      <c r="A25" s="3" t="inlineStr">
        <is>
          <t>Assets:</t>
        </is>
      </c>
    </row>
    <row r="26">
      <c r="A26" s="4" t="inlineStr">
        <is>
          <t>Total assets</t>
        </is>
      </c>
      <c r="B26" s="5" t="n">
        <v>24389000</v>
      </c>
      <c r="C26" s="5" t="n">
        <v>0</v>
      </c>
    </row>
    <row r="27">
      <c r="A27" s="3" t="inlineStr">
        <is>
          <t>Liabilities:</t>
        </is>
      </c>
    </row>
    <row r="28">
      <c r="A28" s="4" t="inlineStr">
        <is>
          <t>Warrant liabilities</t>
        </is>
      </c>
      <c r="B28" s="5" t="n">
        <v>0</v>
      </c>
      <c r="C28" s="5" t="n">
        <v>0</v>
      </c>
    </row>
    <row r="29">
      <c r="A29" s="4" t="inlineStr">
        <is>
          <t>Total liabilities</t>
        </is>
      </c>
      <c r="B29" s="5" t="n">
        <v>0</v>
      </c>
      <c r="C29" s="5" t="n">
        <v>0</v>
      </c>
    </row>
    <row r="30">
      <c r="A30" s="4" t="inlineStr">
        <is>
          <t>Recurring | (Level 3)</t>
        </is>
      </c>
    </row>
    <row r="31">
      <c r="A31" s="3" t="inlineStr">
        <is>
          <t>Assets:</t>
        </is>
      </c>
    </row>
    <row r="32">
      <c r="A32" s="4" t="inlineStr">
        <is>
          <t>Total assets</t>
        </is>
      </c>
      <c r="B32" s="5" t="n">
        <v>0</v>
      </c>
      <c r="C32" s="5" t="n">
        <v>0</v>
      </c>
    </row>
    <row r="33">
      <c r="A33" s="3" t="inlineStr">
        <is>
          <t>Liabilities:</t>
        </is>
      </c>
    </row>
    <row r="34">
      <c r="A34" s="4" t="inlineStr">
        <is>
          <t>Warrant liabilities</t>
        </is>
      </c>
      <c r="B34" s="5" t="n">
        <v>40635000</v>
      </c>
      <c r="C34" s="5" t="n">
        <v>28708000</v>
      </c>
    </row>
    <row r="35">
      <c r="A35" s="4" t="inlineStr">
        <is>
          <t>Total liabilities</t>
        </is>
      </c>
      <c r="B35" s="5" t="n">
        <v>40635000</v>
      </c>
      <c r="C35" s="5" t="n">
        <v>28708000</v>
      </c>
    </row>
    <row r="36">
      <c r="A36" s="4" t="inlineStr">
        <is>
          <t>Recurring | Corporate bonds</t>
        </is>
      </c>
    </row>
    <row r="37">
      <c r="A37" s="3" t="inlineStr">
        <is>
          <t>Assets:</t>
        </is>
      </c>
    </row>
    <row r="38">
      <c r="A38" s="4" t="inlineStr">
        <is>
          <t>Marketable securities:</t>
        </is>
      </c>
      <c r="B38" s="5" t="n">
        <v>2007000</v>
      </c>
    </row>
    <row r="39">
      <c r="A39" s="4" t="inlineStr">
        <is>
          <t>Recurring | Corporate bonds | (Level 1)</t>
        </is>
      </c>
    </row>
    <row r="40">
      <c r="A40" s="3" t="inlineStr">
        <is>
          <t>Assets:</t>
        </is>
      </c>
    </row>
    <row r="41">
      <c r="A41" s="4" t="inlineStr">
        <is>
          <t>Marketable securities:</t>
        </is>
      </c>
      <c r="B41" s="5" t="n">
        <v>0</v>
      </c>
    </row>
    <row r="42">
      <c r="A42" s="4" t="inlineStr">
        <is>
          <t>Recurring | Corporate bonds | (Level 2)</t>
        </is>
      </c>
    </row>
    <row r="43">
      <c r="A43" s="3" t="inlineStr">
        <is>
          <t>Assets:</t>
        </is>
      </c>
    </row>
    <row r="44">
      <c r="A44" s="4" t="inlineStr">
        <is>
          <t>Marketable securities:</t>
        </is>
      </c>
      <c r="B44" s="5" t="n">
        <v>2007000</v>
      </c>
    </row>
    <row r="45">
      <c r="A45" s="4" t="inlineStr">
        <is>
          <t>Recurring | Corporate bonds | (Level 3)</t>
        </is>
      </c>
    </row>
    <row r="46">
      <c r="A46" s="3" t="inlineStr">
        <is>
          <t>Assets:</t>
        </is>
      </c>
    </row>
    <row r="47">
      <c r="A47" s="4" t="inlineStr">
        <is>
          <t>Marketable securities:</t>
        </is>
      </c>
      <c r="B47" s="5" t="n">
        <v>0</v>
      </c>
    </row>
    <row r="48">
      <c r="A48" s="4" t="inlineStr">
        <is>
          <t>Recurring | Commercial paper</t>
        </is>
      </c>
    </row>
    <row r="49">
      <c r="A49" s="3" t="inlineStr">
        <is>
          <t>Assets:</t>
        </is>
      </c>
    </row>
    <row r="50">
      <c r="A50" s="4" t="inlineStr">
        <is>
          <t>Marketable securities:</t>
        </is>
      </c>
      <c r="B50" s="5" t="n">
        <v>22382000</v>
      </c>
    </row>
    <row r="51">
      <c r="A51" s="4" t="inlineStr">
        <is>
          <t>Recurring | Commercial paper | (Level 1)</t>
        </is>
      </c>
    </row>
    <row r="52">
      <c r="A52" s="3" t="inlineStr">
        <is>
          <t>Assets:</t>
        </is>
      </c>
    </row>
    <row r="53">
      <c r="A53" s="4" t="inlineStr">
        <is>
          <t>Marketable securities:</t>
        </is>
      </c>
      <c r="B53" s="5" t="n">
        <v>0</v>
      </c>
    </row>
    <row r="54">
      <c r="A54" s="4" t="inlineStr">
        <is>
          <t>Recurring | Commercial paper | (Level 2)</t>
        </is>
      </c>
    </row>
    <row r="55">
      <c r="A55" s="3" t="inlineStr">
        <is>
          <t>Assets:</t>
        </is>
      </c>
    </row>
    <row r="56">
      <c r="A56" s="4" t="inlineStr">
        <is>
          <t>Marketable securities:</t>
        </is>
      </c>
      <c r="B56" s="5" t="n">
        <v>22382000</v>
      </c>
    </row>
    <row r="57">
      <c r="A57" s="4" t="inlineStr">
        <is>
          <t>Recurring | Commercial paper | (Level 3)</t>
        </is>
      </c>
    </row>
    <row r="58">
      <c r="A58" s="3" t="inlineStr">
        <is>
          <t>Assets:</t>
        </is>
      </c>
    </row>
    <row r="59">
      <c r="A59" s="4" t="inlineStr">
        <is>
          <t>Marketable securities:</t>
        </is>
      </c>
      <c r="B59" s="5" t="n">
        <v>0</v>
      </c>
    </row>
    <row r="60">
      <c r="A60" s="4" t="inlineStr">
        <is>
          <t>Recurring | Money market funds (included in cash equivalents)</t>
        </is>
      </c>
    </row>
    <row r="61">
      <c r="A61" s="3" t="inlineStr">
        <is>
          <t>Assets:</t>
        </is>
      </c>
    </row>
    <row r="62">
      <c r="A62" s="4" t="inlineStr">
        <is>
          <t>Money market funds (included in cash equivalents)</t>
        </is>
      </c>
      <c r="B62" s="5" t="n">
        <v>56160000</v>
      </c>
      <c r="C62" s="5" t="n">
        <v>80576000</v>
      </c>
    </row>
    <row r="63">
      <c r="A63" s="4" t="inlineStr">
        <is>
          <t>Recurring | Money market funds (included in cash equivalents) | (Level 1)</t>
        </is>
      </c>
    </row>
    <row r="64">
      <c r="A64" s="3" t="inlineStr">
        <is>
          <t>Assets:</t>
        </is>
      </c>
    </row>
    <row r="65">
      <c r="A65" s="4" t="inlineStr">
        <is>
          <t>Money market funds (included in cash equivalents)</t>
        </is>
      </c>
      <c r="B65" s="5" t="n">
        <v>56160000</v>
      </c>
      <c r="C65" s="5" t="n">
        <v>80576000</v>
      </c>
    </row>
    <row r="66">
      <c r="A66" s="4" t="inlineStr">
        <is>
          <t>Recurring | Money market funds (included in cash equivalents) | (Level 2)</t>
        </is>
      </c>
    </row>
    <row r="67">
      <c r="A67" s="3" t="inlineStr">
        <is>
          <t>Assets:</t>
        </is>
      </c>
    </row>
    <row r="68">
      <c r="A68" s="4" t="inlineStr">
        <is>
          <t>Money market funds (included in cash equivalents)</t>
        </is>
      </c>
      <c r="B68" s="5" t="n">
        <v>0</v>
      </c>
      <c r="C68" s="5" t="n">
        <v>0</v>
      </c>
    </row>
    <row r="69">
      <c r="A69" s="4" t="inlineStr">
        <is>
          <t>Recurring | Money market funds (included in cash equivalents) | (Level 3)</t>
        </is>
      </c>
    </row>
    <row r="70">
      <c r="A70" s="3" t="inlineStr">
        <is>
          <t>Assets:</t>
        </is>
      </c>
    </row>
    <row r="71">
      <c r="A71" s="4" t="inlineStr">
        <is>
          <t>Money market funds (included in cash equivalents)</t>
        </is>
      </c>
      <c r="B71" s="6" t="n">
        <v>0</v>
      </c>
      <c r="C7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Assumptions used to record the fair value of the warrants (Details) - Valuation technique, option pricing model</t>
        </is>
      </c>
      <c r="B1" s="2" t="inlineStr">
        <is>
          <t>Jun. 30, 2021</t>
        </is>
      </c>
    </row>
    <row r="2">
      <c r="A2" s="4" t="inlineStr">
        <is>
          <t>Risk-free interest rate</t>
        </is>
      </c>
    </row>
    <row r="3">
      <c r="A3" s="3" t="inlineStr">
        <is>
          <t>Fair Value Measurement Inputs and Valuation Techniques [Line Items]</t>
        </is>
      </c>
    </row>
    <row r="4">
      <c r="A4" s="4" t="inlineStr">
        <is>
          <t>Warrants and rights outstanding, measurement input</t>
        </is>
      </c>
      <c r="B4" s="9" t="n">
        <v>0.0046</v>
      </c>
    </row>
    <row r="5">
      <c r="A5" s="4" t="inlineStr">
        <is>
          <t>Dividend yield</t>
        </is>
      </c>
    </row>
    <row r="6">
      <c r="A6" s="3" t="inlineStr">
        <is>
          <t>Fair Value Measurement Inputs and Valuation Techniques [Line Items]</t>
        </is>
      </c>
    </row>
    <row r="7">
      <c r="A7" s="4" t="inlineStr">
        <is>
          <t>Warrants and rights outstanding, measurement input</t>
        </is>
      </c>
      <c r="B7" s="5" t="n">
        <v>0</v>
      </c>
    </row>
    <row r="8">
      <c r="A8" s="4" t="inlineStr">
        <is>
          <t>Expected life (in years)</t>
        </is>
      </c>
    </row>
    <row r="9">
      <c r="A9" s="3" t="inlineStr">
        <is>
          <t>Fair Value Measurement Inputs and Valuation Techniques [Line Items]</t>
        </is>
      </c>
    </row>
    <row r="10">
      <c r="A10" s="4" t="inlineStr">
        <is>
          <t>Warrants and rights outstanding, term</t>
        </is>
      </c>
      <c r="B10" s="4" t="inlineStr">
        <is>
          <t>3 years 5 months 23 days</t>
        </is>
      </c>
    </row>
    <row r="11">
      <c r="A11" s="4" t="inlineStr">
        <is>
          <t>Expected volatility</t>
        </is>
      </c>
    </row>
    <row r="12">
      <c r="A12" s="3" t="inlineStr">
        <is>
          <t>Fair Value Measurement Inputs and Valuation Techniques [Line Items]</t>
        </is>
      </c>
    </row>
    <row r="13">
      <c r="A13" s="4" t="inlineStr">
        <is>
          <t>Warrants and rights outstanding, measurement input</t>
        </is>
      </c>
      <c r="B13" s="9" t="n">
        <v>0.9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warrant liabilities (Details) - Warrant liabilities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Fair value as of December 31, 2020</t>
        </is>
      </c>
      <c r="B4" s="6" t="n">
        <v>28708</v>
      </c>
    </row>
    <row r="5">
      <c r="A5" s="4" t="inlineStr">
        <is>
          <t>Change in fair value</t>
        </is>
      </c>
      <c r="B5" s="5" t="n">
        <v>11927</v>
      </c>
    </row>
    <row r="6">
      <c r="A6" s="4" t="inlineStr">
        <is>
          <t>Fair value as of June 30, 2021</t>
        </is>
      </c>
      <c r="B6" s="6" t="n">
        <v>406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 with unobservable inputs reconciliation, recurring basis, asset, transfers, net</t>
        </is>
      </c>
      <c r="B4" s="6" t="n">
        <v>0</v>
      </c>
      <c r="C4" s="6" t="n">
        <v>0</v>
      </c>
    </row>
    <row r="5">
      <c r="A5" s="4" t="inlineStr">
        <is>
          <t>Fair value, measurement with unobservable inputs reconciliation, recurring basis, liability, transfers, net</t>
        </is>
      </c>
      <c r="B5" s="6" t="n">
        <v>0</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and Cash Equivalents (Details) - USD ($) $ in Thousands</t>
        </is>
      </c>
      <c r="B1" s="2" t="inlineStr">
        <is>
          <t>Jun. 30, 2021</t>
        </is>
      </c>
      <c r="C1" s="2" t="inlineStr">
        <is>
          <t>Dec. 31, 2020</t>
        </is>
      </c>
      <c r="D1" s="2" t="inlineStr">
        <is>
          <t>Jun. 30, 2020</t>
        </is>
      </c>
      <c r="E1" s="2" t="inlineStr">
        <is>
          <t>Dec. 31, 2019</t>
        </is>
      </c>
    </row>
    <row r="2">
      <c r="A2" s="3" t="inlineStr">
        <is>
          <t>Fair Value Disclosures [Abstract]</t>
        </is>
      </c>
    </row>
    <row r="3">
      <c r="A3" s="4" t="inlineStr">
        <is>
          <t>Cash and cash equivalents</t>
        </is>
      </c>
      <c r="B3" s="6" t="n">
        <v>125749</v>
      </c>
      <c r="C3" s="6" t="n">
        <v>138685</v>
      </c>
      <c r="D3" s="6" t="n">
        <v>59730</v>
      </c>
    </row>
    <row r="4">
      <c r="A4" s="4" t="inlineStr">
        <is>
          <t>Short-term restricted cash</t>
        </is>
      </c>
      <c r="B4" s="5" t="n">
        <v>0</v>
      </c>
      <c r="D4" s="5" t="n">
        <v>278</v>
      </c>
    </row>
    <row r="5">
      <c r="A5" s="4" t="inlineStr">
        <is>
          <t>Long-term restricted cash</t>
        </is>
      </c>
      <c r="B5" s="5" t="n">
        <v>1379</v>
      </c>
      <c r="C5" s="5" t="n">
        <v>1379</v>
      </c>
      <c r="D5" s="5" t="n">
        <v>1379</v>
      </c>
    </row>
    <row r="6">
      <c r="A6" s="4" t="inlineStr">
        <is>
          <t>Total cash, cash equivalents, and restricted cash</t>
        </is>
      </c>
      <c r="B6" s="6" t="n">
        <v>127128</v>
      </c>
      <c r="C6" s="6" t="n">
        <v>140064</v>
      </c>
      <c r="D6" s="6" t="n">
        <v>61387</v>
      </c>
      <c r="E6" s="6" t="n">
        <v>91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6288</v>
      </c>
      <c r="C3" s="6" t="n">
        <v>5650</v>
      </c>
    </row>
    <row r="4">
      <c r="A4" s="4" t="inlineStr">
        <is>
          <t>Less accumulated depreciation</t>
        </is>
      </c>
      <c r="B4" s="5" t="n">
        <v>-4510</v>
      </c>
      <c r="C4" s="5" t="n">
        <v>-4255</v>
      </c>
    </row>
    <row r="5">
      <c r="A5" s="4" t="inlineStr">
        <is>
          <t>Property and equipment, net</t>
        </is>
      </c>
      <c r="B5" s="5" t="n">
        <v>1778</v>
      </c>
      <c r="C5" s="5" t="n">
        <v>1395</v>
      </c>
    </row>
    <row r="6">
      <c r="A6" s="4" t="inlineStr">
        <is>
          <t>Laboratory equipment</t>
        </is>
      </c>
    </row>
    <row r="7">
      <c r="A7" s="3" t="inlineStr">
        <is>
          <t>Property, Plant and Equipment [Line Items]</t>
        </is>
      </c>
    </row>
    <row r="8">
      <c r="A8" s="4" t="inlineStr">
        <is>
          <t>Total property and equipment</t>
        </is>
      </c>
      <c r="B8" s="5" t="n">
        <v>5003</v>
      </c>
      <c r="C8" s="5" t="n">
        <v>4427</v>
      </c>
    </row>
    <row r="9">
      <c r="A9" s="4" t="inlineStr">
        <is>
          <t>Computer equipment and software</t>
        </is>
      </c>
    </row>
    <row r="10">
      <c r="A10" s="3" t="inlineStr">
        <is>
          <t>Property, Plant and Equipment [Line Items]</t>
        </is>
      </c>
    </row>
    <row r="11">
      <c r="A11" s="4" t="inlineStr">
        <is>
          <t>Total property and equipment</t>
        </is>
      </c>
      <c r="B11" s="5" t="n">
        <v>710</v>
      </c>
      <c r="C11" s="5" t="n">
        <v>532</v>
      </c>
    </row>
    <row r="12">
      <c r="A12" s="4" t="inlineStr">
        <is>
          <t>Leasehold improvements</t>
        </is>
      </c>
    </row>
    <row r="13">
      <c r="A13" s="3" t="inlineStr">
        <is>
          <t>Property, Plant and Equipment [Line Items]</t>
        </is>
      </c>
    </row>
    <row r="14">
      <c r="A14" s="4" t="inlineStr">
        <is>
          <t>Total property and equipment</t>
        </is>
      </c>
      <c r="B14" s="5" t="n">
        <v>41</v>
      </c>
      <c r="C14" s="5" t="n">
        <v>38</v>
      </c>
    </row>
    <row r="15">
      <c r="A15" s="4" t="inlineStr">
        <is>
          <t>Furniture and fixtures</t>
        </is>
      </c>
    </row>
    <row r="16">
      <c r="A16" s="3" t="inlineStr">
        <is>
          <t>Property, Plant and Equipment [Line Items]</t>
        </is>
      </c>
    </row>
    <row r="17">
      <c r="A17" s="4" t="inlineStr">
        <is>
          <t>Total property and equipment</t>
        </is>
      </c>
      <c r="B17" s="5" t="n">
        <v>327</v>
      </c>
      <c r="C17" s="5" t="n">
        <v>327</v>
      </c>
    </row>
    <row r="18">
      <c r="A18" s="4" t="inlineStr">
        <is>
          <t>Office equipment</t>
        </is>
      </c>
    </row>
    <row r="19">
      <c r="A19" s="3" t="inlineStr">
        <is>
          <t>Property, Plant and Equipment [Line Items]</t>
        </is>
      </c>
    </row>
    <row r="20">
      <c r="A20" s="4" t="inlineStr">
        <is>
          <t>Total property and equipment</t>
        </is>
      </c>
      <c r="B20" s="5" t="n">
        <v>163</v>
      </c>
      <c r="C20" s="5" t="n">
        <v>163</v>
      </c>
    </row>
    <row r="21">
      <c r="A21" s="4" t="inlineStr">
        <is>
          <t>Construction in process</t>
        </is>
      </c>
    </row>
    <row r="22">
      <c r="A22" s="3" t="inlineStr">
        <is>
          <t>Property, Plant and Equipment [Line Items]</t>
        </is>
      </c>
    </row>
    <row r="23">
      <c r="A23" s="4" t="inlineStr">
        <is>
          <t>Total property and equipment</t>
        </is>
      </c>
      <c r="B23" s="6" t="n">
        <v>44</v>
      </c>
      <c r="C23" s="6" t="n">
        <v>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0" t="n">
        <v>0.2</v>
      </c>
      <c r="C4" s="10" t="n">
        <v>0.2</v>
      </c>
      <c r="D4" s="10" t="n">
        <v>0.3</v>
      </c>
      <c r="E4" s="10"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Payroll and employee related expenses</t>
        </is>
      </c>
      <c r="B3" s="6" t="n">
        <v>2205</v>
      </c>
      <c r="C3" s="6" t="n">
        <v>3049</v>
      </c>
    </row>
    <row r="4">
      <c r="A4" s="4" t="inlineStr">
        <is>
          <t>Collaboration and licensing</t>
        </is>
      </c>
      <c r="B4" s="5" t="n">
        <v>1350</v>
      </c>
      <c r="C4" s="5" t="n">
        <v>1350</v>
      </c>
    </row>
    <row r="5">
      <c r="A5" s="4" t="inlineStr">
        <is>
          <t>Accrued patent fees</t>
        </is>
      </c>
      <c r="B5" s="5" t="n">
        <v>495</v>
      </c>
      <c r="C5" s="5" t="n">
        <v>534</v>
      </c>
    </row>
    <row r="6">
      <c r="A6" s="4" t="inlineStr">
        <is>
          <t>Accrued external research and development costs</t>
        </is>
      </c>
      <c r="B6" s="5" t="n">
        <v>3634</v>
      </c>
      <c r="C6" s="5" t="n">
        <v>2029</v>
      </c>
    </row>
    <row r="7">
      <c r="A7" s="4" t="inlineStr">
        <is>
          <t>Accrued professional and consulting services</t>
        </is>
      </c>
      <c r="B7" s="5" t="n">
        <v>661</v>
      </c>
      <c r="C7" s="5" t="n">
        <v>798</v>
      </c>
    </row>
    <row r="8">
      <c r="A8" s="4" t="inlineStr">
        <is>
          <t>Accrued interest</t>
        </is>
      </c>
      <c r="B8" s="5" t="n">
        <v>165</v>
      </c>
      <c r="C8" s="5" t="n">
        <v>170</v>
      </c>
    </row>
    <row r="9">
      <c r="A9" s="4" t="inlineStr">
        <is>
          <t>Other</t>
        </is>
      </c>
      <c r="B9" s="5" t="n">
        <v>351</v>
      </c>
      <c r="C9" s="5" t="n">
        <v>216</v>
      </c>
    </row>
    <row r="10">
      <c r="A10" s="4" t="inlineStr">
        <is>
          <t>Accrued expenses</t>
        </is>
      </c>
      <c r="B10" s="6" t="n">
        <v>8861</v>
      </c>
      <c r="C10" s="6" t="n">
        <v>8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Leases - Narrative (Details) $ in Thousands</t>
        </is>
      </c>
      <c r="B1" s="2" t="inlineStr">
        <is>
          <t>1 Months Ended</t>
        </is>
      </c>
      <c r="C1" s="2" t="inlineStr">
        <is>
          <t>3 Months Ended</t>
        </is>
      </c>
      <c r="E1" s="2" t="inlineStr">
        <is>
          <t>6 Months Ended</t>
        </is>
      </c>
    </row>
    <row r="2">
      <c r="B2" s="2" t="inlineStr">
        <is>
          <t>Jul. 31, 2019USD ($)ft²</t>
        </is>
      </c>
      <c r="C2" s="2" t="inlineStr">
        <is>
          <t>Jun. 30, 2021USD ($)</t>
        </is>
      </c>
      <c r="D2" s="2" t="inlineStr">
        <is>
          <t>Jun. 30, 2020USD ($)</t>
        </is>
      </c>
      <c r="E2" s="2" t="inlineStr">
        <is>
          <t>Jun. 30, 2021USD ($)</t>
        </is>
      </c>
      <c r="F2" s="2" t="inlineStr">
        <is>
          <t>Jun. 30, 2020USD ($)</t>
        </is>
      </c>
      <c r="G2" s="2" t="inlineStr">
        <is>
          <t>Dec. 31, 2020USD ($)</t>
        </is>
      </c>
    </row>
    <row r="3">
      <c r="A3" s="3" t="inlineStr">
        <is>
          <t>Operating Leased Assets [Line Items]</t>
        </is>
      </c>
    </row>
    <row r="4">
      <c r="A4" s="4" t="inlineStr">
        <is>
          <t>Lessee-paid construction costs</t>
        </is>
      </c>
      <c r="C4" s="6" t="n">
        <v>638</v>
      </c>
      <c r="D4" s="6" t="n">
        <v>790</v>
      </c>
      <c r="E4" s="6" t="n">
        <v>1373</v>
      </c>
      <c r="F4" s="6" t="n">
        <v>1463</v>
      </c>
    </row>
    <row r="5">
      <c r="A5" s="4" t="inlineStr">
        <is>
          <t>Operating lease, weighted average discount rate, percent</t>
        </is>
      </c>
      <c r="C5" s="4" t="inlineStr">
        <is>
          <t>8.90%</t>
        </is>
      </c>
      <c r="D5" s="4" t="inlineStr">
        <is>
          <t>8.90%</t>
        </is>
      </c>
      <c r="E5" s="4" t="inlineStr">
        <is>
          <t>8.90%</t>
        </is>
      </c>
      <c r="F5" s="4" t="inlineStr">
        <is>
          <t>8.90%</t>
        </is>
      </c>
    </row>
    <row r="6">
      <c r="A6" s="4" t="inlineStr">
        <is>
          <t>65 Grove Street, Watertown,MA</t>
        </is>
      </c>
    </row>
    <row r="7">
      <c r="A7" s="3" t="inlineStr">
        <is>
          <t>Operating Leased Assets [Line Items]</t>
        </is>
      </c>
    </row>
    <row r="8">
      <c r="A8" s="4" t="inlineStr">
        <is>
          <t>Area of additional office space leased | ft²</t>
        </is>
      </c>
      <c r="B8" s="5" t="n">
        <v>25078</v>
      </c>
    </row>
    <row r="9">
      <c r="A9" s="4" t="inlineStr">
        <is>
          <t>Lessee-paid construction costs</t>
        </is>
      </c>
      <c r="B9" s="6" t="n">
        <v>800</v>
      </c>
    </row>
    <row r="10">
      <c r="A10" s="4" t="inlineStr">
        <is>
          <t>Term of contract</t>
        </is>
      </c>
      <c r="B10" s="4" t="inlineStr">
        <is>
          <t>8 years</t>
        </is>
      </c>
    </row>
    <row r="11">
      <c r="A11" s="4" t="inlineStr">
        <is>
          <t>Letter of credit</t>
        </is>
      </c>
    </row>
    <row r="12">
      <c r="A12" s="3" t="inlineStr">
        <is>
          <t>Operating Leased Assets [Line Items]</t>
        </is>
      </c>
    </row>
    <row r="13">
      <c r="A13" s="4" t="inlineStr">
        <is>
          <t>Long-term restricted cash</t>
        </is>
      </c>
      <c r="C13" s="6" t="n">
        <v>1400</v>
      </c>
      <c r="E13" s="6" t="n">
        <v>1400</v>
      </c>
      <c r="G13" s="6" t="n">
        <v>14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Components of Operating Leases (Details) - USD ($) $ in Thousands</t>
        </is>
      </c>
      <c r="B1" s="2" t="inlineStr">
        <is>
          <t>Jun. 30, 2021</t>
        </is>
      </c>
      <c r="C1" s="2" t="inlineStr">
        <is>
          <t>Dec. 31, 2020</t>
        </is>
      </c>
    </row>
    <row r="2">
      <c r="A2" s="3" t="inlineStr">
        <is>
          <t>Assets:</t>
        </is>
      </c>
    </row>
    <row r="3">
      <c r="A3" s="4" t="inlineStr">
        <is>
          <t>Right-of-use asset, net</t>
        </is>
      </c>
      <c r="B3" s="6" t="n">
        <v>10399</v>
      </c>
      <c r="C3" s="6" t="n">
        <v>10948</v>
      </c>
    </row>
    <row r="4">
      <c r="A4" s="3" t="inlineStr">
        <is>
          <t>Liabilities:</t>
        </is>
      </c>
    </row>
    <row r="5">
      <c r="A5" s="4" t="inlineStr">
        <is>
          <t>Current operating lease liabilities</t>
        </is>
      </c>
      <c r="B5" s="5" t="n">
        <v>977</v>
      </c>
      <c r="C5" s="5" t="n">
        <v>908</v>
      </c>
    </row>
    <row r="6">
      <c r="A6" s="4" t="inlineStr">
        <is>
          <t>Non-current operating lease liabilities</t>
        </is>
      </c>
      <c r="B6" s="5" t="n">
        <v>9143</v>
      </c>
      <c r="C6" s="5" t="n">
        <v>9647</v>
      </c>
    </row>
    <row r="7">
      <c r="A7" s="4" t="inlineStr">
        <is>
          <t>Total operating lease liabilities</t>
        </is>
      </c>
      <c r="B7" s="6" t="n">
        <v>10120</v>
      </c>
      <c r="C7" s="6" t="n">
        <v>10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5" t="n">
        <v>86325547</v>
      </c>
    </row>
    <row r="3">
      <c r="A3" s="4" t="inlineStr">
        <is>
          <t>Beginning balance at Dec. 31, 2019</t>
        </is>
      </c>
      <c r="B3" s="6" t="n">
        <v>8397</v>
      </c>
      <c r="C3" s="6" t="n">
        <v>9</v>
      </c>
      <c r="D3" s="6" t="n">
        <v>348664</v>
      </c>
      <c r="E3" s="6" t="n">
        <v>-335753</v>
      </c>
      <c r="F3" s="6" t="n">
        <v>-4523</v>
      </c>
    </row>
    <row r="4">
      <c r="A4" s="3" t="inlineStr">
        <is>
          <t>Increase (Decrease) in Stockholders' Equity</t>
        </is>
      </c>
    </row>
    <row r="5">
      <c r="A5" s="4" t="inlineStr">
        <is>
          <t>Issuance of common stock under Employee Stock Purchase Plan (in shares)</t>
        </is>
      </c>
      <c r="C5" s="5" t="n">
        <v>78583</v>
      </c>
    </row>
    <row r="6">
      <c r="A6" s="4" t="inlineStr">
        <is>
          <t>Issuance of common stock under Employee Stock Purchase Plan</t>
        </is>
      </c>
      <c r="B6" s="5" t="n">
        <v>114</v>
      </c>
      <c r="D6" s="5" t="n">
        <v>114</v>
      </c>
    </row>
    <row r="7">
      <c r="A7" s="4" t="inlineStr">
        <is>
          <t>Issuance of common stock upon exercise of options (in shares)</t>
        </is>
      </c>
      <c r="C7" s="5" t="n">
        <v>5128</v>
      </c>
    </row>
    <row r="8">
      <c r="A8" s="4" t="inlineStr">
        <is>
          <t>Issuance of common stock upon exercise of options</t>
        </is>
      </c>
      <c r="B8" s="5" t="n">
        <v>3</v>
      </c>
      <c r="D8" s="5" t="n">
        <v>3</v>
      </c>
    </row>
    <row r="9">
      <c r="A9" s="4" t="inlineStr">
        <is>
          <t>Issuance of vested restricted stock units (in shares)</t>
        </is>
      </c>
      <c r="C9" s="5" t="n">
        <v>10937</v>
      </c>
    </row>
    <row r="10">
      <c r="A10" s="4" t="inlineStr">
        <is>
          <t>Issuance of vested restricted stock units</t>
        </is>
      </c>
      <c r="B10" s="5" t="n">
        <v>0</v>
      </c>
    </row>
    <row r="11">
      <c r="A11" s="4" t="inlineStr">
        <is>
          <t>Issuance of common stock through at-the-market offering, net (in shares)</t>
        </is>
      </c>
      <c r="C11" s="5" t="n">
        <v>598977</v>
      </c>
    </row>
    <row r="12">
      <c r="A12" s="4" t="inlineStr">
        <is>
          <t>Issuance of common stock through at-the-market offering, net</t>
        </is>
      </c>
      <c r="B12" s="5" t="n">
        <v>1141</v>
      </c>
      <c r="D12" s="5" t="n">
        <v>1141</v>
      </c>
    </row>
    <row r="13">
      <c r="A13" s="4" t="inlineStr">
        <is>
          <t>Stock-based compensation expense</t>
        </is>
      </c>
      <c r="B13" s="5" t="n">
        <v>1409</v>
      </c>
      <c r="D13" s="5" t="n">
        <v>1409</v>
      </c>
    </row>
    <row r="14">
      <c r="A14" s="4" t="inlineStr">
        <is>
          <t>Currency translation adjustment</t>
        </is>
      </c>
      <c r="B14" s="5" t="n">
        <v>-60</v>
      </c>
      <c r="F14" s="5" t="n">
        <v>-60</v>
      </c>
    </row>
    <row r="15">
      <c r="A15" s="4" t="inlineStr">
        <is>
          <t>Other financing fees</t>
        </is>
      </c>
      <c r="B15" s="5" t="n">
        <v>-147</v>
      </c>
      <c r="D15" s="5" t="n">
        <v>-147</v>
      </c>
    </row>
    <row r="16">
      <c r="A16" s="4" t="inlineStr">
        <is>
          <t>Net income (loss)</t>
        </is>
      </c>
      <c r="B16" s="5" t="n">
        <v>-19620</v>
      </c>
      <c r="E16" s="5" t="n">
        <v>-19620</v>
      </c>
    </row>
    <row r="17">
      <c r="A17" s="4" t="inlineStr">
        <is>
          <t>Ending balance (in shares) at Mar. 31, 2020</t>
        </is>
      </c>
      <c r="C17" s="5" t="n">
        <v>87019172</v>
      </c>
    </row>
    <row r="18">
      <c r="A18" s="4" t="inlineStr">
        <is>
          <t>Ending balance at Mar. 31, 2020</t>
        </is>
      </c>
      <c r="B18" s="5" t="n">
        <v>-8763</v>
      </c>
      <c r="C18" s="6" t="n">
        <v>9</v>
      </c>
      <c r="D18" s="5" t="n">
        <v>351184</v>
      </c>
      <c r="E18" s="5" t="n">
        <v>-355373</v>
      </c>
      <c r="F18" s="5" t="n">
        <v>-4583</v>
      </c>
    </row>
    <row r="19">
      <c r="A19" s="4" t="inlineStr">
        <is>
          <t>Beginning balance (in shares) at Dec. 31, 2019</t>
        </is>
      </c>
      <c r="C19" s="5" t="n">
        <v>86325547</v>
      </c>
    </row>
    <row r="20">
      <c r="A20" s="4" t="inlineStr">
        <is>
          <t>Beginning balance at Dec. 31, 2019</t>
        </is>
      </c>
      <c r="B20" s="5" t="n">
        <v>8397</v>
      </c>
      <c r="C20" s="6" t="n">
        <v>9</v>
      </c>
      <c r="D20" s="5" t="n">
        <v>348664</v>
      </c>
      <c r="E20" s="5" t="n">
        <v>-335753</v>
      </c>
      <c r="F20" s="5" t="n">
        <v>-4523</v>
      </c>
    </row>
    <row r="21">
      <c r="A21" s="3" t="inlineStr">
        <is>
          <t>Increase (Decrease) in Stockholders' Equity</t>
        </is>
      </c>
    </row>
    <row r="22">
      <c r="A22" s="4" t="inlineStr">
        <is>
          <t>Currency translation adjustment</t>
        </is>
      </c>
      <c r="B22" s="5" t="n">
        <v>-29</v>
      </c>
    </row>
    <row r="23">
      <c r="A23" s="4" t="inlineStr">
        <is>
          <t>Unrealized gains (losses) on marketable securities</t>
        </is>
      </c>
      <c r="B23" s="5" t="n">
        <v>0</v>
      </c>
    </row>
    <row r="24">
      <c r="A24" s="4" t="inlineStr">
        <is>
          <t>Net income (loss)</t>
        </is>
      </c>
      <c r="B24" s="5" t="n">
        <v>-43701</v>
      </c>
    </row>
    <row r="25">
      <c r="A25" s="4" t="inlineStr">
        <is>
          <t>Ending balance (in shares) at Jun. 30, 2020</t>
        </is>
      </c>
      <c r="C25" s="5" t="n">
        <v>100847810</v>
      </c>
    </row>
    <row r="26">
      <c r="A26" s="4" t="inlineStr">
        <is>
          <t>Ending balance at Jun. 30, 2020</t>
        </is>
      </c>
      <c r="B26" s="5" t="n">
        <v>-13052</v>
      </c>
      <c r="C26" s="6" t="n">
        <v>10</v>
      </c>
      <c r="D26" s="5" t="n">
        <v>370944</v>
      </c>
      <c r="E26" s="5" t="n">
        <v>-379454</v>
      </c>
      <c r="F26" s="5" t="n">
        <v>-4552</v>
      </c>
    </row>
    <row r="27">
      <c r="A27" s="4" t="inlineStr">
        <is>
          <t>Beginning balance (in shares) at Mar. 31, 2020</t>
        </is>
      </c>
      <c r="C27" s="5" t="n">
        <v>87019172</v>
      </c>
    </row>
    <row r="28">
      <c r="A28" s="4" t="inlineStr">
        <is>
          <t>Beginning balance at Mar. 31, 2020</t>
        </is>
      </c>
      <c r="B28" s="5" t="n">
        <v>-8763</v>
      </c>
      <c r="C28" s="6" t="n">
        <v>9</v>
      </c>
      <c r="D28" s="5" t="n">
        <v>351184</v>
      </c>
      <c r="E28" s="5" t="n">
        <v>-355373</v>
      </c>
      <c r="F28" s="5" t="n">
        <v>-4583</v>
      </c>
    </row>
    <row r="29">
      <c r="A29" s="3" t="inlineStr">
        <is>
          <t>Increase (Decrease) in Stockholders' Equity</t>
        </is>
      </c>
    </row>
    <row r="30">
      <c r="A30" s="4" t="inlineStr">
        <is>
          <t>Issuance of common stock upon exercise of options (in shares)</t>
        </is>
      </c>
      <c r="C30" s="5" t="n">
        <v>37500</v>
      </c>
    </row>
    <row r="31">
      <c r="A31" s="4" t="inlineStr">
        <is>
          <t>Issuance of common stock upon exercise of options</t>
        </is>
      </c>
      <c r="B31" s="5" t="n">
        <v>98</v>
      </c>
      <c r="D31" s="5" t="n">
        <v>98</v>
      </c>
    </row>
    <row r="32">
      <c r="A32" s="4" t="inlineStr">
        <is>
          <t>Issuance of vested restricted stock units (in shares)</t>
        </is>
      </c>
      <c r="C32" s="5" t="n">
        <v>10938</v>
      </c>
    </row>
    <row r="33">
      <c r="A33" s="4" t="inlineStr">
        <is>
          <t>Issuance of vested restricted stock units</t>
        </is>
      </c>
      <c r="B33" s="5" t="n">
        <v>0</v>
      </c>
    </row>
    <row r="34">
      <c r="A34" s="4" t="inlineStr">
        <is>
          <t>Issuance of common stock through at-the-market offering, net (in shares)</t>
        </is>
      </c>
      <c r="C34" s="5" t="n">
        <v>470509</v>
      </c>
    </row>
    <row r="35">
      <c r="A35" s="4" t="inlineStr">
        <is>
          <t>Issuance of common stock through at-the-market offering, net</t>
        </is>
      </c>
      <c r="B35" s="5" t="n">
        <v>967</v>
      </c>
      <c r="D35" s="5" t="n">
        <v>967</v>
      </c>
    </row>
    <row r="36">
      <c r="A36" s="4" t="inlineStr">
        <is>
          <t>Stock-based compensation expense</t>
        </is>
      </c>
      <c r="B36" s="5" t="n">
        <v>1481</v>
      </c>
      <c r="D36" s="5" t="n">
        <v>1481</v>
      </c>
    </row>
    <row r="37">
      <c r="A37" s="4" t="inlineStr">
        <is>
          <t>Currency translation adjustment</t>
        </is>
      </c>
      <c r="B37" s="5" t="n">
        <v>31</v>
      </c>
      <c r="F37" s="5" t="n">
        <v>31</v>
      </c>
    </row>
    <row r="38">
      <c r="A38" s="4" t="inlineStr">
        <is>
          <t>Unrealized gains (losses) on marketable securities</t>
        </is>
      </c>
      <c r="B38" s="5" t="n">
        <v>0</v>
      </c>
    </row>
    <row r="39">
      <c r="A39" s="4" t="inlineStr">
        <is>
          <t>Net income (loss)</t>
        </is>
      </c>
      <c r="B39" s="5" t="n">
        <v>-24081</v>
      </c>
      <c r="E39" s="5" t="n">
        <v>-24081</v>
      </c>
    </row>
    <row r="40">
      <c r="A40" s="4" t="inlineStr">
        <is>
          <t>Issuance of common stock upon exercise of pre-funded warrants (in shares)</t>
        </is>
      </c>
      <c r="C40" s="5" t="n">
        <v>8342128</v>
      </c>
    </row>
    <row r="41">
      <c r="A41" s="4" t="inlineStr">
        <is>
          <t>Issuance of common stock upon exercise of pre-funded warrants</t>
        </is>
      </c>
      <c r="B41" s="5" t="n">
        <v>1</v>
      </c>
      <c r="C41" s="6" t="n">
        <v>1</v>
      </c>
    </row>
    <row r="42">
      <c r="A42" s="4" t="inlineStr">
        <is>
          <t>Issuance of common stock upon exercise of common warrants (in shares)</t>
        </is>
      </c>
      <c r="C42" s="5" t="n">
        <v>4967563</v>
      </c>
    </row>
    <row r="43">
      <c r="A43" s="4" t="inlineStr">
        <is>
          <t>Issuance of common stock upon exercise of common warrants</t>
        </is>
      </c>
      <c r="B43" s="5" t="n">
        <v>17214</v>
      </c>
      <c r="D43" s="5" t="n">
        <v>17214</v>
      </c>
    </row>
    <row r="44">
      <c r="A44" s="4" t="inlineStr">
        <is>
          <t>Ending balance (in shares) at Jun. 30, 2020</t>
        </is>
      </c>
      <c r="C44" s="5" t="n">
        <v>100847810</v>
      </c>
    </row>
    <row r="45">
      <c r="A45" s="4" t="inlineStr">
        <is>
          <t>Ending balance at Jun. 30, 2020</t>
        </is>
      </c>
      <c r="B45" s="6" t="n">
        <v>-13052</v>
      </c>
      <c r="C45" s="6" t="n">
        <v>10</v>
      </c>
      <c r="D45" s="5" t="n">
        <v>370944</v>
      </c>
      <c r="E45" s="5" t="n">
        <v>-379454</v>
      </c>
      <c r="F45" s="5" t="n">
        <v>-4552</v>
      </c>
    </row>
    <row r="46">
      <c r="A46" s="4" t="inlineStr">
        <is>
          <t>Beginning balance (in shares) at Dec. 31, 2020</t>
        </is>
      </c>
      <c r="B46" s="5" t="n">
        <v>108071249</v>
      </c>
      <c r="C46" s="5" t="n">
        <v>108071249</v>
      </c>
    </row>
    <row r="47">
      <c r="A47" s="4" t="inlineStr">
        <is>
          <t>Beginning balance at Dec. 31, 2020</t>
        </is>
      </c>
      <c r="B47" s="6" t="n">
        <v>-18006</v>
      </c>
      <c r="C47" s="6" t="n">
        <v>11</v>
      </c>
      <c r="D47" s="5" t="n">
        <v>391175</v>
      </c>
      <c r="E47" s="5" t="n">
        <v>-404629</v>
      </c>
      <c r="F47" s="5" t="n">
        <v>-4563</v>
      </c>
    </row>
    <row r="48">
      <c r="A48" s="3" t="inlineStr">
        <is>
          <t>Increase (Decrease) in Stockholders' Equity</t>
        </is>
      </c>
    </row>
    <row r="49">
      <c r="A49" s="4" t="inlineStr">
        <is>
          <t>Issuance of common stock under Employee Stock Purchase Plan (in shares)</t>
        </is>
      </c>
      <c r="C49" s="5" t="n">
        <v>34696</v>
      </c>
    </row>
    <row r="50">
      <c r="A50" s="4" t="inlineStr">
        <is>
          <t>Issuance of common stock under Employee Stock Purchase Plan</t>
        </is>
      </c>
      <c r="B50" s="5" t="n">
        <v>72</v>
      </c>
      <c r="D50" s="5" t="n">
        <v>72</v>
      </c>
    </row>
    <row r="51">
      <c r="A51" s="4" t="inlineStr">
        <is>
          <t>Issuance of common stock upon exercise of options (in shares)</t>
        </is>
      </c>
      <c r="C51" s="5" t="n">
        <v>153278</v>
      </c>
    </row>
    <row r="52">
      <c r="A52" s="4" t="inlineStr">
        <is>
          <t>Issuance of common stock upon exercise of options</t>
        </is>
      </c>
      <c r="B52" s="5" t="n">
        <v>244</v>
      </c>
      <c r="D52" s="5" t="n">
        <v>244</v>
      </c>
    </row>
    <row r="53">
      <c r="A53" s="4" t="inlineStr">
        <is>
          <t>Issuance of vested restricted stock units (in shares)</t>
        </is>
      </c>
      <c r="C53" s="5" t="n">
        <v>10937</v>
      </c>
    </row>
    <row r="54">
      <c r="A54" s="4" t="inlineStr">
        <is>
          <t>Issuance of vested restricted stock units</t>
        </is>
      </c>
      <c r="B54" s="5" t="n">
        <v>0</v>
      </c>
    </row>
    <row r="55">
      <c r="A55" s="4" t="inlineStr">
        <is>
          <t>Issuance of common stock through at-the-market offering, net (in shares)</t>
        </is>
      </c>
      <c r="C55" s="5" t="n">
        <v>4706844</v>
      </c>
    </row>
    <row r="56">
      <c r="A56" s="4" t="inlineStr">
        <is>
          <t>Issuance of common stock through at-the-market offering, net</t>
        </is>
      </c>
      <c r="B56" s="5" t="n">
        <v>20943</v>
      </c>
      <c r="D56" s="5" t="n">
        <v>20943</v>
      </c>
    </row>
    <row r="57">
      <c r="A57" s="4" t="inlineStr">
        <is>
          <t>Stock-based compensation expense</t>
        </is>
      </c>
      <c r="B57" s="5" t="n">
        <v>1780</v>
      </c>
      <c r="D57" s="5" t="n">
        <v>1780</v>
      </c>
    </row>
    <row r="58">
      <c r="A58" s="4" t="inlineStr">
        <is>
          <t>Currency translation adjustment</t>
        </is>
      </c>
      <c r="B58" s="5" t="n">
        <v>-6</v>
      </c>
      <c r="F58" s="5" t="n">
        <v>-6</v>
      </c>
    </row>
    <row r="59">
      <c r="A59" s="4" t="inlineStr">
        <is>
          <t>Unrealized gains (losses) on marketable securities</t>
        </is>
      </c>
      <c r="B59" s="5" t="n">
        <v>-1</v>
      </c>
      <c r="F59" s="5" t="n">
        <v>-1</v>
      </c>
    </row>
    <row r="60">
      <c r="A60" s="4" t="inlineStr">
        <is>
          <t>Net income (loss)</t>
        </is>
      </c>
      <c r="B60" s="5" t="n">
        <v>-24597</v>
      </c>
      <c r="E60" s="5" t="n">
        <v>-24597</v>
      </c>
    </row>
    <row r="61">
      <c r="A61" s="4" t="inlineStr">
        <is>
          <t>Ending balance (in shares) at Mar. 31, 2021</t>
        </is>
      </c>
      <c r="C61" s="5" t="n">
        <v>112977004</v>
      </c>
    </row>
    <row r="62">
      <c r="A62" s="4" t="inlineStr">
        <is>
          <t>Ending balance at Mar. 31, 2021</t>
        </is>
      </c>
      <c r="B62" s="6" t="n">
        <v>-19571</v>
      </c>
      <c r="C62" s="6" t="n">
        <v>11</v>
      </c>
      <c r="D62" s="5" t="n">
        <v>414214</v>
      </c>
      <c r="E62" s="5" t="n">
        <v>-429226</v>
      </c>
      <c r="F62" s="5" t="n">
        <v>-4570</v>
      </c>
    </row>
    <row r="63">
      <c r="A63" s="4" t="inlineStr">
        <is>
          <t>Beginning balance (in shares) at Dec. 31, 2020</t>
        </is>
      </c>
      <c r="B63" s="5" t="n">
        <v>108071249</v>
      </c>
      <c r="C63" s="5" t="n">
        <v>108071249</v>
      </c>
    </row>
    <row r="64">
      <c r="A64" s="4" t="inlineStr">
        <is>
          <t>Beginning balance at Dec. 31, 2020</t>
        </is>
      </c>
      <c r="B64" s="6" t="n">
        <v>-18006</v>
      </c>
      <c r="C64" s="6" t="n">
        <v>11</v>
      </c>
      <c r="D64" s="5" t="n">
        <v>391175</v>
      </c>
      <c r="E64" s="5" t="n">
        <v>-404629</v>
      </c>
      <c r="F64" s="5" t="n">
        <v>-4563</v>
      </c>
    </row>
    <row r="65">
      <c r="A65" s="3" t="inlineStr">
        <is>
          <t>Increase (Decrease) in Stockholders' Equity</t>
        </is>
      </c>
    </row>
    <row r="66">
      <c r="A66" s="4" t="inlineStr">
        <is>
          <t>Currency translation adjustment</t>
        </is>
      </c>
      <c r="B66" s="5" t="n">
        <v>6</v>
      </c>
    </row>
    <row r="67">
      <c r="A67" s="4" t="inlineStr">
        <is>
          <t>Unrealized gains (losses) on marketable securities</t>
        </is>
      </c>
      <c r="B67" s="5" t="n">
        <v>0</v>
      </c>
    </row>
    <row r="68">
      <c r="A68" s="4" t="inlineStr">
        <is>
          <t>Net income (loss)</t>
        </is>
      </c>
      <c r="B68" s="6" t="n">
        <v>-20032</v>
      </c>
    </row>
    <row r="69">
      <c r="A69" s="4" t="inlineStr">
        <is>
          <t>Ending balance (in shares) at Jun. 30, 2021</t>
        </is>
      </c>
      <c r="B69" s="5" t="n">
        <v>115079292</v>
      </c>
      <c r="C69" s="5" t="n">
        <v>115079292</v>
      </c>
    </row>
    <row r="70">
      <c r="A70" s="4" t="inlineStr">
        <is>
          <t>Ending balance at Jun. 30, 2021</t>
        </is>
      </c>
      <c r="B70" s="6" t="n">
        <v>-4222</v>
      </c>
      <c r="C70" s="6" t="n">
        <v>12</v>
      </c>
      <c r="D70" s="5" t="n">
        <v>424984</v>
      </c>
      <c r="E70" s="5" t="n">
        <v>-424661</v>
      </c>
      <c r="F70" s="5" t="n">
        <v>-4557</v>
      </c>
    </row>
    <row r="71">
      <c r="A71" s="4" t="inlineStr">
        <is>
          <t>Beginning balance (in shares) at Mar. 31, 2021</t>
        </is>
      </c>
      <c r="C71" s="5" t="n">
        <v>112977004</v>
      </c>
    </row>
    <row r="72">
      <c r="A72" s="4" t="inlineStr">
        <is>
          <t>Beginning balance at Mar. 31, 2021</t>
        </is>
      </c>
      <c r="B72" s="5" t="n">
        <v>-19571</v>
      </c>
      <c r="C72" s="6" t="n">
        <v>11</v>
      </c>
      <c r="D72" s="5" t="n">
        <v>414214</v>
      </c>
      <c r="E72" s="5" t="n">
        <v>-429226</v>
      </c>
      <c r="F72" s="5" t="n">
        <v>-4570</v>
      </c>
    </row>
    <row r="73">
      <c r="A73" s="3" t="inlineStr">
        <is>
          <t>Increase (Decrease) in Stockholders' Equity</t>
        </is>
      </c>
    </row>
    <row r="74">
      <c r="A74" s="4" t="inlineStr">
        <is>
          <t>Issuance of common stock upon exercise of options (in shares)</t>
        </is>
      </c>
      <c r="C74" s="5" t="n">
        <v>242278</v>
      </c>
    </row>
    <row r="75">
      <c r="A75" s="4" t="inlineStr">
        <is>
          <t>Issuance of common stock upon exercise of options</t>
        </is>
      </c>
      <c r="B75" s="5" t="n">
        <v>425</v>
      </c>
      <c r="D75" s="5" t="n">
        <v>425</v>
      </c>
    </row>
    <row r="76">
      <c r="A76" s="4" t="inlineStr">
        <is>
          <t>Issuance of vested restricted stock units (in shares)</t>
        </is>
      </c>
      <c r="C76" s="5" t="n">
        <v>10938</v>
      </c>
    </row>
    <row r="77">
      <c r="A77" s="4" t="inlineStr">
        <is>
          <t>Issuance of vested restricted stock units</t>
        </is>
      </c>
      <c r="B77" s="5" t="n">
        <v>0</v>
      </c>
    </row>
    <row r="78">
      <c r="A78" s="4" t="inlineStr">
        <is>
          <t>Issuance of common stock through at-the-market offering, net (in shares)</t>
        </is>
      </c>
      <c r="C78" s="5" t="n">
        <v>1849072</v>
      </c>
    </row>
    <row r="79">
      <c r="A79" s="4" t="inlineStr">
        <is>
          <t>Issuance of common stock through at-the-market offering, net</t>
        </is>
      </c>
      <c r="B79" s="5" t="n">
        <v>8563</v>
      </c>
      <c r="C79" s="6" t="n">
        <v>1</v>
      </c>
      <c r="D79" s="5" t="n">
        <v>8562</v>
      </c>
    </row>
    <row r="80">
      <c r="A80" s="4" t="inlineStr">
        <is>
          <t>Stock-based compensation expense</t>
        </is>
      </c>
      <c r="B80" s="5" t="n">
        <v>1783</v>
      </c>
      <c r="D80" s="5" t="n">
        <v>1783</v>
      </c>
    </row>
    <row r="81">
      <c r="A81" s="4" t="inlineStr">
        <is>
          <t>Currency translation adjustment</t>
        </is>
      </c>
      <c r="B81" s="5" t="n">
        <v>12</v>
      </c>
      <c r="F81" s="5" t="n">
        <v>12</v>
      </c>
    </row>
    <row r="82">
      <c r="A82" s="4" t="inlineStr">
        <is>
          <t>Unrealized gains (losses) on marketable securities</t>
        </is>
      </c>
      <c r="B82" s="5" t="n">
        <v>1</v>
      </c>
      <c r="F82" s="5" t="n">
        <v>1</v>
      </c>
    </row>
    <row r="83">
      <c r="A83" s="4" t="inlineStr">
        <is>
          <t>Net income (loss)</t>
        </is>
      </c>
      <c r="B83" s="6" t="n">
        <v>4565</v>
      </c>
      <c r="E83" s="5" t="n">
        <v>4565</v>
      </c>
    </row>
    <row r="84">
      <c r="A84" s="4" t="inlineStr">
        <is>
          <t>Ending balance (in shares) at Jun. 30, 2021</t>
        </is>
      </c>
      <c r="B84" s="5" t="n">
        <v>115079292</v>
      </c>
      <c r="C84" s="5" t="n">
        <v>115079292</v>
      </c>
    </row>
    <row r="85">
      <c r="A85" s="4" t="inlineStr">
        <is>
          <t>Ending balance at Jun. 30, 2021</t>
        </is>
      </c>
      <c r="B85" s="6" t="n">
        <v>-4222</v>
      </c>
      <c r="C85" s="6" t="n">
        <v>12</v>
      </c>
      <c r="D85" s="6" t="n">
        <v>424984</v>
      </c>
      <c r="E85" s="6" t="n">
        <v>-424661</v>
      </c>
      <c r="F85" s="6" t="n">
        <v>-4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454</v>
      </c>
      <c r="C4" s="6" t="n">
        <v>613</v>
      </c>
      <c r="D4" s="6" t="n">
        <v>898</v>
      </c>
      <c r="E4" s="6" t="n">
        <v>1085</v>
      </c>
    </row>
    <row r="5">
      <c r="A5" s="4" t="inlineStr">
        <is>
          <t>Variable lease cost</t>
        </is>
      </c>
      <c r="B5" s="5" t="n">
        <v>182</v>
      </c>
      <c r="C5" s="5" t="n">
        <v>174</v>
      </c>
      <c r="D5" s="5" t="n">
        <v>470</v>
      </c>
      <c r="E5" s="5" t="n">
        <v>373</v>
      </c>
    </row>
    <row r="6">
      <c r="A6" s="4" t="inlineStr">
        <is>
          <t>Short-term lease cost</t>
        </is>
      </c>
      <c r="B6" s="5" t="n">
        <v>2</v>
      </c>
      <c r="C6" s="5" t="n">
        <v>3</v>
      </c>
      <c r="D6" s="5" t="n">
        <v>5</v>
      </c>
      <c r="E6" s="5" t="n">
        <v>5</v>
      </c>
    </row>
    <row r="7">
      <c r="A7" s="4" t="inlineStr">
        <is>
          <t>Total lease cost</t>
        </is>
      </c>
      <c r="B7" s="6" t="n">
        <v>638</v>
      </c>
      <c r="C7" s="6" t="n">
        <v>790</v>
      </c>
      <c r="D7" s="6" t="n">
        <v>1373</v>
      </c>
      <c r="E7" s="6" t="n">
        <v>14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Details) - USD ($) $ in Thousands</t>
        </is>
      </c>
      <c r="B1" s="2" t="inlineStr">
        <is>
          <t>Jun. 30, 2021</t>
        </is>
      </c>
      <c r="C1" s="2" t="inlineStr">
        <is>
          <t>Dec. 31, 2020</t>
        </is>
      </c>
    </row>
    <row r="2">
      <c r="A2" s="3" t="inlineStr">
        <is>
          <t>Leases [Abstract]</t>
        </is>
      </c>
    </row>
    <row r="3">
      <c r="A3" s="4" t="inlineStr">
        <is>
          <t>2021 (remainder)</t>
        </is>
      </c>
      <c r="B3" s="6" t="n">
        <v>914</v>
      </c>
    </row>
    <row r="4">
      <c r="A4" s="4" t="inlineStr">
        <is>
          <t>2022</t>
        </is>
      </c>
      <c r="B4" s="5" t="n">
        <v>1866</v>
      </c>
    </row>
    <row r="5">
      <c r="A5" s="4" t="inlineStr">
        <is>
          <t>2023</t>
        </is>
      </c>
      <c r="B5" s="5" t="n">
        <v>1922</v>
      </c>
    </row>
    <row r="6">
      <c r="A6" s="4" t="inlineStr">
        <is>
          <t>2024</t>
        </is>
      </c>
      <c r="B6" s="5" t="n">
        <v>1980</v>
      </c>
    </row>
    <row r="7">
      <c r="A7" s="4" t="inlineStr">
        <is>
          <t>2025</t>
        </is>
      </c>
      <c r="B7" s="5" t="n">
        <v>2039</v>
      </c>
    </row>
    <row r="8">
      <c r="A8" s="4" t="inlineStr">
        <is>
          <t>Thereafter</t>
        </is>
      </c>
      <c r="B8" s="5" t="n">
        <v>4945</v>
      </c>
    </row>
    <row r="9">
      <c r="A9" s="4" t="inlineStr">
        <is>
          <t>Total future minimum lease payments</t>
        </is>
      </c>
      <c r="B9" s="5" t="n">
        <v>13666</v>
      </c>
    </row>
    <row r="10">
      <c r="A10" s="4" t="inlineStr">
        <is>
          <t>Less imputed interest</t>
        </is>
      </c>
      <c r="B10" s="5" t="n">
        <v>3546</v>
      </c>
    </row>
    <row r="11">
      <c r="A11" s="4" t="inlineStr">
        <is>
          <t>Lease liabilities</t>
        </is>
      </c>
      <c r="B11" s="6" t="n">
        <v>10120</v>
      </c>
      <c r="C11" s="6" t="n">
        <v>10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lease liabilities:</t>
        </is>
      </c>
      <c r="B4" s="6" t="n">
        <v>898</v>
      </c>
      <c r="C4" s="6" t="n">
        <v>8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Lease Term and Discount Rate (Details)</t>
        </is>
      </c>
      <c r="B1" s="2" t="inlineStr">
        <is>
          <t>Jun. 30, 2021</t>
        </is>
      </c>
      <c r="C1" s="2" t="inlineStr">
        <is>
          <t>Jun. 30, 2020</t>
        </is>
      </c>
    </row>
    <row r="2">
      <c r="A2" s="3" t="inlineStr">
        <is>
          <t>Leases [Abstract]</t>
        </is>
      </c>
    </row>
    <row r="3">
      <c r="A3" s="4" t="inlineStr">
        <is>
          <t>Operating lease, weighted average remaining lease term</t>
        </is>
      </c>
      <c r="B3" s="4" t="inlineStr">
        <is>
          <t>6 years 10 months 24 days</t>
        </is>
      </c>
      <c r="C3" s="4" t="inlineStr">
        <is>
          <t>7 years 10 months 24 days</t>
        </is>
      </c>
    </row>
    <row r="4">
      <c r="A4" s="4" t="inlineStr">
        <is>
          <t>Operating lease, weighted average discount rate, percent</t>
        </is>
      </c>
      <c r="B4" s="4" t="inlineStr">
        <is>
          <t>8.90%</t>
        </is>
      </c>
      <c r="C4" s="4" t="inlineStr">
        <is>
          <t>8.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erm Loans (Narrative) (Details) - USD ($) $ / shares in Units, $ in Thousands</t>
        </is>
      </c>
      <c r="B1" s="2" t="inlineStr">
        <is>
          <t>Aug. 31, 2020</t>
        </is>
      </c>
      <c r="C1" s="2" t="inlineStr">
        <is>
          <t>Sep. 30, 2020</t>
        </is>
      </c>
      <c r="D1" s="2" t="inlineStr">
        <is>
          <t>Jun. 30, 2021</t>
        </is>
      </c>
      <c r="E1" s="2" t="inlineStr">
        <is>
          <t>Dec. 31, 2020</t>
        </is>
      </c>
    </row>
    <row r="2">
      <c r="A2" s="3" t="inlineStr">
        <is>
          <t>Line of Credit Facility [Line Items]</t>
        </is>
      </c>
    </row>
    <row r="3">
      <c r="A3" s="4" t="inlineStr">
        <is>
          <t>Final payment fee</t>
        </is>
      </c>
      <c r="D3" s="6" t="n">
        <v>2300</v>
      </c>
    </row>
    <row r="4">
      <c r="A4" s="4" t="inlineStr">
        <is>
          <t>Class of warrant or right, number of securities called by warrants or rights (in shares)</t>
        </is>
      </c>
      <c r="B4" s="5" t="n">
        <v>196850</v>
      </c>
    </row>
    <row r="5">
      <c r="A5" s="4" t="inlineStr">
        <is>
          <t>Exercise price (in dollars per share)</t>
        </is>
      </c>
      <c r="B5" s="8" t="n">
        <v>2.54</v>
      </c>
      <c r="D5" s="8" t="n">
        <v>1.6</v>
      </c>
    </row>
    <row r="6">
      <c r="A6" s="4" t="inlineStr">
        <is>
          <t>Class of warrant or right, expiration period</t>
        </is>
      </c>
      <c r="B6" s="4" t="inlineStr">
        <is>
          <t>10 years</t>
        </is>
      </c>
    </row>
    <row r="7">
      <c r="A7" s="4" t="inlineStr">
        <is>
          <t>Adjustments to additional paid in capital, warrant issued</t>
        </is>
      </c>
      <c r="B7" s="6" t="n">
        <v>400</v>
      </c>
    </row>
    <row r="8">
      <c r="A8" s="4" t="inlineStr">
        <is>
          <t>2020 Term Loans</t>
        </is>
      </c>
    </row>
    <row r="9">
      <c r="A9" s="3" t="inlineStr">
        <is>
          <t>Line of Credit Facility [Line Items]</t>
        </is>
      </c>
    </row>
    <row r="10">
      <c r="A10" s="4" t="inlineStr">
        <is>
          <t>Maximum borrowing capacity</t>
        </is>
      </c>
      <c r="B10" s="5" t="n">
        <v>35000</v>
      </c>
    </row>
    <row r="11">
      <c r="A11" s="4" t="inlineStr">
        <is>
          <t>Debt instrument, additional accrued interest in the event of default</t>
        </is>
      </c>
      <c r="D11" s="11" t="n">
        <v>0.05</v>
      </c>
    </row>
    <row r="12">
      <c r="A12" s="4" t="inlineStr">
        <is>
          <t>Debt instrument, redemption price, percentage of principal amount redeemed</t>
        </is>
      </c>
      <c r="D12" s="4" t="inlineStr">
        <is>
          <t>9.00%</t>
        </is>
      </c>
    </row>
    <row r="13">
      <c r="A13" s="4" t="inlineStr">
        <is>
          <t>Debt instrument, default, bankruptcy, or insolvency value of triggering accelerated redemption</t>
        </is>
      </c>
      <c r="B13" s="5" t="n">
        <v>500</v>
      </c>
    </row>
    <row r="14">
      <c r="A14" s="4" t="inlineStr">
        <is>
          <t>Debt issuance costs, line of credit arrangements (less than)</t>
        </is>
      </c>
      <c r="B14" s="5" t="n">
        <v>400</v>
      </c>
    </row>
    <row r="15">
      <c r="A15" s="4" t="inlineStr">
        <is>
          <t>Term loan facility</t>
        </is>
      </c>
      <c r="D15" s="6" t="n">
        <v>25000</v>
      </c>
      <c r="E15" s="6" t="n">
        <v>25000</v>
      </c>
    </row>
    <row r="16">
      <c r="A16" s="4" t="inlineStr">
        <is>
          <t>Term A Loans</t>
        </is>
      </c>
    </row>
    <row r="17">
      <c r="A17" s="3" t="inlineStr">
        <is>
          <t>Line of Credit Facility [Line Items]</t>
        </is>
      </c>
    </row>
    <row r="18">
      <c r="A18" s="4" t="inlineStr">
        <is>
          <t>Maximum borrowing capacity</t>
        </is>
      </c>
      <c r="B18" s="5" t="n">
        <v>25000</v>
      </c>
    </row>
    <row r="19">
      <c r="A19" s="4" t="inlineStr">
        <is>
          <t>Term B Loans</t>
        </is>
      </c>
    </row>
    <row r="20">
      <c r="A20" s="3" t="inlineStr">
        <is>
          <t>Line of Credit Facility [Line Items]</t>
        </is>
      </c>
    </row>
    <row r="21">
      <c r="A21" s="4" t="inlineStr">
        <is>
          <t>Maximum borrowing capacity</t>
        </is>
      </c>
      <c r="B21" s="5" t="n">
        <v>10000</v>
      </c>
    </row>
    <row r="22">
      <c r="A22" s="4" t="inlineStr">
        <is>
          <t>2017 Term Loans</t>
        </is>
      </c>
    </row>
    <row r="23">
      <c r="A23" s="3" t="inlineStr">
        <is>
          <t>Line of Credit Facility [Line Items]</t>
        </is>
      </c>
    </row>
    <row r="24">
      <c r="A24" s="4" t="inlineStr">
        <is>
          <t>Repayments of lines of credit</t>
        </is>
      </c>
      <c r="B24" s="5" t="n">
        <v>13700</v>
      </c>
    </row>
    <row r="25">
      <c r="A25" s="4" t="inlineStr">
        <is>
          <t>Loss on extinguishment of debt</t>
        </is>
      </c>
      <c r="C25" s="6" t="n">
        <v>500</v>
      </c>
    </row>
    <row r="26">
      <c r="A26" s="4" t="inlineStr">
        <is>
          <t>Warrants to purchase common stock | Term B Loans</t>
        </is>
      </c>
    </row>
    <row r="27">
      <c r="A27" s="3" t="inlineStr">
        <is>
          <t>Line of Credit Facility [Line Items]</t>
        </is>
      </c>
    </row>
    <row r="28">
      <c r="A28" s="4" t="inlineStr">
        <is>
          <t>Sale common stock</t>
        </is>
      </c>
      <c r="B28" s="6" t="n">
        <v>200000</v>
      </c>
    </row>
    <row r="29">
      <c r="A29" s="4" t="inlineStr">
        <is>
          <t>Maximum | 2020 Term Loans</t>
        </is>
      </c>
    </row>
    <row r="30">
      <c r="A30" s="3" t="inlineStr">
        <is>
          <t>Line of Credit Facility [Line Items]</t>
        </is>
      </c>
    </row>
    <row r="31">
      <c r="A31" s="4" t="inlineStr">
        <is>
          <t>Debt instrument, prepayment fee, percentage</t>
        </is>
      </c>
      <c r="D31" s="11" t="n">
        <v>0.03</v>
      </c>
    </row>
    <row r="32">
      <c r="A32" s="4" t="inlineStr">
        <is>
          <t>Minimum | 2020 Term Loans</t>
        </is>
      </c>
    </row>
    <row r="33">
      <c r="A33" s="3" t="inlineStr">
        <is>
          <t>Line of Credit Facility [Line Items]</t>
        </is>
      </c>
    </row>
    <row r="34">
      <c r="A34" s="4" t="inlineStr">
        <is>
          <t>Debt instrument, prepayment fee, percentage</t>
        </is>
      </c>
      <c r="D34" s="11" t="n">
        <v>0.01</v>
      </c>
    </row>
    <row r="35">
      <c r="A35" s="4" t="inlineStr">
        <is>
          <t>Debt Instrument, Redemption, Period One | 2020 Term Loans</t>
        </is>
      </c>
    </row>
    <row r="36">
      <c r="A36" s="3" t="inlineStr">
        <is>
          <t>Line of Credit Facility [Line Items]</t>
        </is>
      </c>
    </row>
    <row r="37">
      <c r="A37" s="4" t="inlineStr">
        <is>
          <t>Basis spread on variable rate</t>
        </is>
      </c>
      <c r="D37" s="4" t="inlineStr">
        <is>
          <t>7.90%</t>
        </is>
      </c>
    </row>
    <row r="38">
      <c r="A38" s="4" t="inlineStr">
        <is>
          <t>Debt Instrument, Redemption, Period Two | 2020 Term Loans</t>
        </is>
      </c>
    </row>
    <row r="39">
      <c r="A39" s="3" t="inlineStr">
        <is>
          <t>Line of Credit Facility [Line Items]</t>
        </is>
      </c>
    </row>
    <row r="40">
      <c r="A40" s="4" t="inlineStr">
        <is>
          <t>Basis spread on variable rate</t>
        </is>
      </c>
      <c r="D40" s="4" t="inlineStr">
        <is>
          <t>4.65%</t>
        </is>
      </c>
    </row>
    <row r="41">
      <c r="A41" s="4" t="inlineStr">
        <is>
          <t>Debt Instrument, Redemption, Period Three | 2020 Term Loans</t>
        </is>
      </c>
    </row>
    <row r="42">
      <c r="A42" s="3" t="inlineStr">
        <is>
          <t>Line of Credit Facility [Line Items]</t>
        </is>
      </c>
    </row>
    <row r="43">
      <c r="A43" s="4" t="inlineStr">
        <is>
          <t>Basis spread on variable rate</t>
        </is>
      </c>
      <c r="D43"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on the Term Loans (Details) - 2017 Term Loans $ in Thousands</t>
        </is>
      </c>
      <c r="B1" s="2" t="inlineStr">
        <is>
          <t>Jun. 30, 2021USD ($)</t>
        </is>
      </c>
    </row>
    <row r="2">
      <c r="A2" s="3" t="inlineStr">
        <is>
          <t>Long-term Debt, Fiscal Year Maturity [Abstract]</t>
        </is>
      </c>
    </row>
    <row r="3">
      <c r="A3" s="4" t="inlineStr">
        <is>
          <t>2021 (remainder)</t>
        </is>
      </c>
      <c r="B3" s="6" t="n">
        <v>1004</v>
      </c>
    </row>
    <row r="4">
      <c r="A4" s="4" t="inlineStr">
        <is>
          <t>2022</t>
        </is>
      </c>
      <c r="B4" s="5" t="n">
        <v>7343</v>
      </c>
    </row>
    <row r="5">
      <c r="A5" s="4" t="inlineStr">
        <is>
          <t>2023</t>
        </is>
      </c>
      <c r="B5" s="5" t="n">
        <v>8611</v>
      </c>
    </row>
    <row r="6">
      <c r="A6" s="4" t="inlineStr">
        <is>
          <t>2024</t>
        </is>
      </c>
      <c r="B6" s="5" t="n">
        <v>8027</v>
      </c>
    </row>
    <row r="7">
      <c r="A7" s="4" t="inlineStr">
        <is>
          <t>2025</t>
        </is>
      </c>
      <c r="B7" s="5" t="n">
        <v>7274</v>
      </c>
    </row>
    <row r="8">
      <c r="A8" s="4" t="inlineStr">
        <is>
          <t>Total minimum debt payments</t>
        </is>
      </c>
      <c r="B8" s="5" t="n">
        <v>32259</v>
      </c>
    </row>
    <row r="9">
      <c r="A9" s="4" t="inlineStr">
        <is>
          <t>Less: Amount representing interest</t>
        </is>
      </c>
      <c r="B9" s="5" t="n">
        <v>-5010</v>
      </c>
    </row>
    <row r="10">
      <c r="A10" s="4" t="inlineStr">
        <is>
          <t>Less: Debt discount and deferred charges</t>
        </is>
      </c>
      <c r="B10" s="5" t="n">
        <v>-2027</v>
      </c>
    </row>
    <row r="11">
      <c r="A11" s="4" t="inlineStr">
        <is>
          <t>Less: Current portion of loan payable</t>
        </is>
      </c>
      <c r="B11" s="5" t="n">
        <v>-2291</v>
      </c>
    </row>
    <row r="12">
      <c r="A12" s="4" t="inlineStr">
        <is>
          <t>Loan payable, net of current portion</t>
        </is>
      </c>
      <c r="B12" s="6" t="n">
        <v>229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Narrative (Details) - USD ($) $ / shares in Units, $ in Thousands</t>
        </is>
      </c>
      <c r="B1" s="2" t="inlineStr">
        <is>
          <t>Aug. 06, 2020</t>
        </is>
      </c>
      <c r="C1" s="2" t="inlineStr">
        <is>
          <t>Jul. 28, 2020</t>
        </is>
      </c>
      <c r="D1" s="2" t="inlineStr">
        <is>
          <t>Jun. 11, 2020</t>
        </is>
      </c>
      <c r="E1" s="2" t="inlineStr">
        <is>
          <t>Dec. 18, 2019</t>
        </is>
      </c>
      <c r="F1" s="2" t="inlineStr">
        <is>
          <t>Aug. 31, 2017</t>
        </is>
      </c>
      <c r="G1" s="2" t="inlineStr">
        <is>
          <t>Jun. 30, 2021</t>
        </is>
      </c>
      <c r="H1" s="2" t="inlineStr">
        <is>
          <t>Jun. 30, 2020</t>
        </is>
      </c>
      <c r="I1" s="2" t="inlineStr">
        <is>
          <t>Mar. 31, 2020</t>
        </is>
      </c>
      <c r="J1" s="2" t="inlineStr">
        <is>
          <t>Jun. 30, 2021</t>
        </is>
      </c>
      <c r="K1" s="2" t="inlineStr">
        <is>
          <t>Jun. 30, 2020</t>
        </is>
      </c>
      <c r="L1" s="2" t="inlineStr">
        <is>
          <t>Dec. 31, 2020</t>
        </is>
      </c>
      <c r="M1" s="2" t="inlineStr">
        <is>
          <t>Aug. 31, 2020</t>
        </is>
      </c>
    </row>
    <row r="2">
      <c r="A2" s="3" t="inlineStr">
        <is>
          <t>Subsidiary, Sale of Stock [Line Items]</t>
        </is>
      </c>
    </row>
    <row r="3">
      <c r="A3" s="4" t="inlineStr">
        <is>
          <t>Shares issued, value</t>
        </is>
      </c>
      <c r="J3" s="6" t="n">
        <v>29547</v>
      </c>
      <c r="K3" s="6" t="n">
        <v>2137</v>
      </c>
    </row>
    <row r="4">
      <c r="A4" s="4" t="inlineStr">
        <is>
          <t>Class of warrant or right, outstanding (in shares)</t>
        </is>
      </c>
      <c r="G4" s="5" t="n">
        <v>12378016</v>
      </c>
      <c r="J4" s="5" t="n">
        <v>12378016</v>
      </c>
    </row>
    <row r="5">
      <c r="A5" s="4" t="inlineStr">
        <is>
          <t>Exercise price (in dollars per share)</t>
        </is>
      </c>
      <c r="G5" s="8" t="n">
        <v>1.6</v>
      </c>
      <c r="J5" s="8" t="n">
        <v>1.6</v>
      </c>
      <c r="M5" s="8" t="n">
        <v>2.54</v>
      </c>
    </row>
    <row r="6">
      <c r="A6" s="4" t="inlineStr">
        <is>
          <t>Warrant liabilities</t>
        </is>
      </c>
      <c r="G6" s="6" t="n">
        <v>40635</v>
      </c>
      <c r="J6" s="6" t="n">
        <v>40635</v>
      </c>
      <c r="L6" s="6" t="n">
        <v>28708</v>
      </c>
    </row>
    <row r="7">
      <c r="A7" s="4" t="inlineStr">
        <is>
          <t>Exercise of common warrants</t>
        </is>
      </c>
    </row>
    <row r="8">
      <c r="A8" s="3" t="inlineStr">
        <is>
          <t>Subsidiary, Sale of Stock [Line Items]</t>
        </is>
      </c>
    </row>
    <row r="9">
      <c r="A9" s="4" t="inlineStr">
        <is>
          <t>Class of warrant or right, outstanding (in shares)</t>
        </is>
      </c>
      <c r="G9" s="5" t="n">
        <v>292469</v>
      </c>
      <c r="J9" s="5" t="n">
        <v>292469</v>
      </c>
    </row>
    <row r="10">
      <c r="A10" s="4" t="inlineStr">
        <is>
          <t>August 2020 Shelf Registration Statement</t>
        </is>
      </c>
    </row>
    <row r="11">
      <c r="A11" s="3" t="inlineStr">
        <is>
          <t>Subsidiary, Sale of Stock [Line Items]</t>
        </is>
      </c>
    </row>
    <row r="12">
      <c r="A12" s="4" t="inlineStr">
        <is>
          <t>Sale common stock</t>
        </is>
      </c>
      <c r="B12" s="6" t="n">
        <v>200000</v>
      </c>
    </row>
    <row r="13">
      <c r="A13" s="4" t="inlineStr">
        <is>
          <t>At-The-Market Offering</t>
        </is>
      </c>
    </row>
    <row r="14">
      <c r="A14" s="3" t="inlineStr">
        <is>
          <t>Subsidiary, Sale of Stock [Line Items]</t>
        </is>
      </c>
    </row>
    <row r="15">
      <c r="A15" s="4" t="inlineStr">
        <is>
          <t>Sale common stock</t>
        </is>
      </c>
      <c r="F15" s="6" t="n">
        <v>50000</v>
      </c>
    </row>
    <row r="16">
      <c r="A16" s="4" t="inlineStr">
        <is>
          <t>Sale of stock, number of shares issued in transaction (in shares)</t>
        </is>
      </c>
      <c r="J16" s="5" t="n">
        <v>6555916</v>
      </c>
      <c r="L16" s="5" t="n">
        <v>1069486</v>
      </c>
    </row>
    <row r="17">
      <c r="A17" s="4" t="inlineStr">
        <is>
          <t>Share price (in dollars per share)</t>
        </is>
      </c>
      <c r="G17" s="8" t="n">
        <v>4.65</v>
      </c>
      <c r="J17" s="8" t="n">
        <v>4.65</v>
      </c>
      <c r="L17" s="8" t="n">
        <v>2.16</v>
      </c>
    </row>
    <row r="18">
      <c r="A18" s="4" t="inlineStr">
        <is>
          <t>Shares issued, value</t>
        </is>
      </c>
      <c r="J18" s="6" t="n">
        <v>29500</v>
      </c>
      <c r="L18" s="6" t="n">
        <v>2100</v>
      </c>
    </row>
    <row r="19">
      <c r="A19" s="4" t="inlineStr">
        <is>
          <t>2020 Sale Agreement - At-the-Market Offering</t>
        </is>
      </c>
    </row>
    <row r="20">
      <c r="A20" s="3" t="inlineStr">
        <is>
          <t>Subsidiary, Sale of Stock [Line Items]</t>
        </is>
      </c>
    </row>
    <row r="21">
      <c r="A21" s="4" t="inlineStr">
        <is>
          <t>Sale common stock</t>
        </is>
      </c>
      <c r="F21" s="6" t="n">
        <v>50000</v>
      </c>
    </row>
    <row r="22">
      <c r="A22" s="4" t="inlineStr">
        <is>
          <t>SOBI Purchase Agreement</t>
        </is>
      </c>
    </row>
    <row r="23">
      <c r="A23" s="3" t="inlineStr">
        <is>
          <t>Subsidiary, Sale of Stock [Line Items]</t>
        </is>
      </c>
    </row>
    <row r="24">
      <c r="A24" s="4" t="inlineStr">
        <is>
          <t>Sale common stock</t>
        </is>
      </c>
      <c r="D24" s="6" t="n">
        <v>25000</v>
      </c>
    </row>
    <row r="25">
      <c r="A25" s="4" t="inlineStr">
        <is>
          <t>Sale of stock, number of shares issued in transaction (in shares)</t>
        </is>
      </c>
      <c r="D25" s="5" t="n">
        <v>5416390</v>
      </c>
    </row>
    <row r="26">
      <c r="A26" s="4" t="inlineStr">
        <is>
          <t>Share price (in dollars per share)</t>
        </is>
      </c>
      <c r="D26" s="7" t="n">
        <v>4.6156</v>
      </c>
    </row>
    <row r="27">
      <c r="A27" s="4" t="inlineStr">
        <is>
          <t>Sale of stock, percentage of ten-day volume weighted average price of common stock</t>
        </is>
      </c>
      <c r="D27" s="4" t="inlineStr">
        <is>
          <t>120.00%</t>
        </is>
      </c>
    </row>
    <row r="28">
      <c r="A28" s="4" t="inlineStr">
        <is>
          <t>Lock-up from closing, term</t>
        </is>
      </c>
      <c r="J28" s="4" t="inlineStr">
        <is>
          <t>1 year</t>
        </is>
      </c>
    </row>
    <row r="29">
      <c r="A29" s="4" t="inlineStr">
        <is>
          <t>Redemption premium</t>
        </is>
      </c>
      <c r="C29" s="6" t="n">
        <v>14500</v>
      </c>
    </row>
    <row r="30">
      <c r="A30" s="4" t="inlineStr">
        <is>
          <t>December 2019 Financing</t>
        </is>
      </c>
    </row>
    <row r="31">
      <c r="A31" s="3" t="inlineStr">
        <is>
          <t>Subsidiary, Sale of Stock [Line Items]</t>
        </is>
      </c>
    </row>
    <row r="32">
      <c r="A32" s="4" t="inlineStr">
        <is>
          <t>Sale common stock</t>
        </is>
      </c>
      <c r="E32" s="6" t="n">
        <v>65600</v>
      </c>
    </row>
    <row r="33">
      <c r="A33" s="4" t="inlineStr">
        <is>
          <t>Sale of stock, number of shares issued in transaction (in shares)</t>
        </is>
      </c>
      <c r="E33" s="5" t="n">
        <v>37634883</v>
      </c>
    </row>
    <row r="34">
      <c r="A34" s="4" t="inlineStr">
        <is>
          <t>Share price (in dollars per share)</t>
        </is>
      </c>
      <c r="E34" s="8" t="n">
        <v>1.46</v>
      </c>
    </row>
    <row r="35">
      <c r="A35" s="4" t="inlineStr">
        <is>
          <t>Class of warrant or right, outstanding (in shares)</t>
        </is>
      </c>
      <c r="E35" s="5" t="n">
        <v>22988501</v>
      </c>
    </row>
    <row r="36">
      <c r="A36" s="4" t="inlineStr">
        <is>
          <t>Warrant issued</t>
        </is>
      </c>
      <c r="E36" s="6" t="n">
        <v>40700</v>
      </c>
    </row>
    <row r="37">
      <c r="A37" s="4" t="inlineStr">
        <is>
          <t>Issuance costs</t>
        </is>
      </c>
      <c r="I37" s="6" t="n">
        <v>4400</v>
      </c>
    </row>
    <row r="38">
      <c r="A38" s="4" t="inlineStr">
        <is>
          <t>Warrant liabilities</t>
        </is>
      </c>
      <c r="G38" s="6" t="n">
        <v>40600</v>
      </c>
      <c r="J38" s="6" t="n">
        <v>40600</v>
      </c>
    </row>
    <row r="39">
      <c r="A39" s="4" t="inlineStr">
        <is>
          <t>Warrant, increase (decrease) in equity, amount</t>
        </is>
      </c>
      <c r="G39" s="6" t="n">
        <v>4800</v>
      </c>
      <c r="H39" s="6" t="n">
        <v>-7500</v>
      </c>
      <c r="J39" s="6" t="n">
        <v>-11900</v>
      </c>
      <c r="K39" s="6" t="n">
        <v>-8400</v>
      </c>
    </row>
    <row r="40">
      <c r="A40" s="4" t="inlineStr">
        <is>
          <t>December 2019 Financing | Pre-Funded Warrant</t>
        </is>
      </c>
    </row>
    <row r="41">
      <c r="A41" s="3" t="inlineStr">
        <is>
          <t>Subsidiary, Sale of Stock [Line Items]</t>
        </is>
      </c>
    </row>
    <row r="42">
      <c r="A42" s="4" t="inlineStr">
        <is>
          <t>Class of warrant or right, number of warrants exercised (in shares)</t>
        </is>
      </c>
      <c r="E42" s="5" t="n">
        <v>8342128</v>
      </c>
    </row>
    <row r="43">
      <c r="A43" s="4" t="inlineStr">
        <is>
          <t>Exercise price (in dollars per share)</t>
        </is>
      </c>
      <c r="E43" s="7" t="n">
        <v>0.0001</v>
      </c>
    </row>
    <row r="44">
      <c r="A44" s="4" t="inlineStr">
        <is>
          <t>December 2019 Financing | Common Warrant</t>
        </is>
      </c>
    </row>
    <row r="45">
      <c r="A45" s="3" t="inlineStr">
        <is>
          <t>Subsidiary, Sale of Stock [Line Items]</t>
        </is>
      </c>
    </row>
    <row r="46">
      <c r="A46" s="4" t="inlineStr">
        <is>
          <t>Share price (in dollars per share)</t>
        </is>
      </c>
      <c r="E46" s="11" t="n">
        <v>0.125</v>
      </c>
    </row>
    <row r="47">
      <c r="A47" s="4" t="inlineStr">
        <is>
          <t>Exercise price (in dollars per share)</t>
        </is>
      </c>
      <c r="E47" s="8" t="n">
        <v>1.46</v>
      </c>
    </row>
    <row r="48">
      <c r="A48" s="4" t="inlineStr">
        <is>
          <t>Warrants and rights outstanding, term</t>
        </is>
      </c>
      <c r="E48"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Warranty Activity (Details) - $ / shares</t>
        </is>
      </c>
      <c r="B1" s="2" t="inlineStr">
        <is>
          <t>Jun. 30, 2021</t>
        </is>
      </c>
      <c r="C1" s="2" t="inlineStr">
        <is>
          <t>Aug. 31, 2020</t>
        </is>
      </c>
    </row>
    <row r="2">
      <c r="A2" s="3" t="inlineStr">
        <is>
          <t>Class of Warrant or Right [Line Items]</t>
        </is>
      </c>
    </row>
    <row r="3">
      <c r="A3" s="4" t="inlineStr">
        <is>
          <t>Class of warrant or right, outstanding (in shares)</t>
        </is>
      </c>
      <c r="B3" s="5" t="n">
        <v>12378016</v>
      </c>
    </row>
    <row r="4">
      <c r="A4" s="4" t="inlineStr">
        <is>
          <t>Exercise price (in dollars per share)</t>
        </is>
      </c>
      <c r="B4" s="8" t="n">
        <v>1.6</v>
      </c>
      <c r="C4" s="8" t="n">
        <v>2.54</v>
      </c>
    </row>
    <row r="5">
      <c r="A5" s="4" t="inlineStr">
        <is>
          <t>Exercise of common warrants</t>
        </is>
      </c>
    </row>
    <row r="6">
      <c r="A6" s="3" t="inlineStr">
        <is>
          <t>Class of Warrant or Right [Line Items]</t>
        </is>
      </c>
    </row>
    <row r="7">
      <c r="A7" s="4" t="inlineStr">
        <is>
          <t>Class of warrant or right, outstanding (in shares)</t>
        </is>
      </c>
      <c r="B7" s="5" t="n">
        <v>292469</v>
      </c>
    </row>
    <row r="8">
      <c r="A8" s="4" t="inlineStr">
        <is>
          <t>Exercise of common warrants</t>
        </is>
      </c>
    </row>
    <row r="9">
      <c r="A9" s="3" t="inlineStr">
        <is>
          <t>Class of Warrant or Right [Line Items]</t>
        </is>
      </c>
    </row>
    <row r="10">
      <c r="A10" s="4" t="inlineStr">
        <is>
          <t>Class of warrant or right, outstanding (in shares)</t>
        </is>
      </c>
      <c r="B10" s="5" t="n">
        <v>120855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uthorized Shares of Common Stock for Future Issuance (Details) - shares</t>
        </is>
      </c>
      <c r="B1" s="2" t="inlineStr">
        <is>
          <t>Jun. 30, 2021</t>
        </is>
      </c>
      <c r="C1" s="2" t="inlineStr">
        <is>
          <t>Dec. 31, 2020</t>
        </is>
      </c>
    </row>
    <row r="2">
      <c r="A2" s="3" t="inlineStr">
        <is>
          <t>Class of Stock [Line Items]</t>
        </is>
      </c>
    </row>
    <row r="3">
      <c r="A3" s="4" t="inlineStr">
        <is>
          <t>Total (in shares)</t>
        </is>
      </c>
      <c r="B3" s="5" t="n">
        <v>30108574</v>
      </c>
      <c r="C3" s="5" t="n">
        <v>25157139</v>
      </c>
    </row>
    <row r="4">
      <c r="A4" s="4" t="inlineStr">
        <is>
          <t>Shares available for future stock incentive awards</t>
        </is>
      </c>
    </row>
    <row r="5">
      <c r="A5" s="3" t="inlineStr">
        <is>
          <t>Class of Stock [Line Items]</t>
        </is>
      </c>
    </row>
    <row r="6">
      <c r="A6" s="4" t="inlineStr">
        <is>
          <t>Total (in shares)</t>
        </is>
      </c>
      <c r="B6" s="5" t="n">
        <v>7190779</v>
      </c>
      <c r="C6" s="5" t="n">
        <v>4916374</v>
      </c>
    </row>
    <row r="7">
      <c r="A7" s="4" t="inlineStr">
        <is>
          <t>RSUs reserved for issuance</t>
        </is>
      </c>
    </row>
    <row r="8">
      <c r="A8" s="3" t="inlineStr">
        <is>
          <t>Class of Stock [Line Items]</t>
        </is>
      </c>
    </row>
    <row r="9">
      <c r="A9" s="4" t="inlineStr">
        <is>
          <t>Total (in shares)</t>
        </is>
      </c>
      <c r="B9" s="5" t="n">
        <v>78750</v>
      </c>
      <c r="C9" s="5" t="n">
        <v>0</v>
      </c>
    </row>
    <row r="10">
      <c r="A10" s="4" t="inlineStr">
        <is>
          <t>Unvested restricted stock units</t>
        </is>
      </c>
    </row>
    <row r="11">
      <c r="A11" s="3" t="inlineStr">
        <is>
          <t>Class of Stock [Line Items]</t>
        </is>
      </c>
    </row>
    <row r="12">
      <c r="A12" s="4" t="inlineStr">
        <is>
          <t>Total (in shares)</t>
        </is>
      </c>
      <c r="B12" s="5" t="n">
        <v>458675</v>
      </c>
      <c r="C12" s="5" t="n">
        <v>87500</v>
      </c>
    </row>
    <row r="13">
      <c r="A13" s="4" t="inlineStr">
        <is>
          <t>Outstanding common stock options</t>
        </is>
      </c>
    </row>
    <row r="14">
      <c r="A14" s="3" t="inlineStr">
        <is>
          <t>Class of Stock [Line Items]</t>
        </is>
      </c>
    </row>
    <row r="15">
      <c r="A15" s="4" t="inlineStr">
        <is>
          <t>Total (in shares)</t>
        </is>
      </c>
      <c r="B15" s="5" t="n">
        <v>10002354</v>
      </c>
      <c r="C15" s="5" t="n">
        <v>7775249</v>
      </c>
    </row>
    <row r="16">
      <c r="A16" s="4" t="inlineStr">
        <is>
          <t>Exercise of common warrants</t>
        </is>
      </c>
    </row>
    <row r="17">
      <c r="A17" s="3" t="inlineStr">
        <is>
          <t>Class of Stock [Line Items]</t>
        </is>
      </c>
    </row>
    <row r="18">
      <c r="A18" s="4" t="inlineStr">
        <is>
          <t>Total (in shares)</t>
        </is>
      </c>
      <c r="B18" s="5" t="n">
        <v>12378016</v>
      </c>
      <c r="C18" s="5" t="n">
        <v>12378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1" customWidth="1" min="6" max="6"/>
    <col width="48" customWidth="1" min="7" max="7"/>
    <col width="31" customWidth="1" min="8" max="8"/>
    <col width="20" customWidth="1" min="9" max="9"/>
    <col width="20" customWidth="1" min="10" max="10"/>
    <col width="20" customWidth="1" min="11" max="11"/>
    <col width="20" customWidth="1" min="12" max="12"/>
  </cols>
  <sheetData>
    <row r="1">
      <c r="A1" s="1" t="inlineStr">
        <is>
          <t>Stock Incentive Plans - Narrative (Details)</t>
        </is>
      </c>
      <c r="B1" s="2" t="inlineStr">
        <is>
          <t>1 Months Ended</t>
        </is>
      </c>
      <c r="D1" s="2" t="inlineStr">
        <is>
          <t>3 Months Ended</t>
        </is>
      </c>
      <c r="G1" s="2" t="inlineStr">
        <is>
          <t>6 Months Ended</t>
        </is>
      </c>
    </row>
    <row r="2">
      <c r="B2" s="2" t="inlineStr">
        <is>
          <t>Jan. 31, 2021shares</t>
        </is>
      </c>
      <c r="C2" s="2" t="inlineStr">
        <is>
          <t>Jan. 31, 2020shares</t>
        </is>
      </c>
      <c r="D2" s="2" t="inlineStr">
        <is>
          <t>Jun. 30, 2021USD ($)$ / sharesshares</t>
        </is>
      </c>
      <c r="E2" s="2" t="inlineStr">
        <is>
          <t>Mar. 31, 2021USD ($)$ / sharesshares</t>
        </is>
      </c>
      <c r="F2" s="2" t="inlineStr">
        <is>
          <t>Jun. 30, 2020USD ($)$ / shares</t>
        </is>
      </c>
      <c r="G2" s="2" t="inlineStr">
        <is>
          <t>Jun. 30, 2021USD ($)installment$ / sharesshares</t>
        </is>
      </c>
      <c r="H2" s="2" t="inlineStr">
        <is>
          <t>Jun. 30, 2020USD ($)$ / shares</t>
        </is>
      </c>
      <c r="I2" s="2" t="inlineStr">
        <is>
          <t>Dec. 31, 2020shares</t>
        </is>
      </c>
      <c r="J2" s="2" t="inlineStr">
        <is>
          <t>Mar. 31, 2019shares</t>
        </is>
      </c>
      <c r="K2" s="2" t="inlineStr">
        <is>
          <t>Sep. 30, 2018shares</t>
        </is>
      </c>
      <c r="L2" s="2" t="inlineStr">
        <is>
          <t>Jun. 30, 2016shares</t>
        </is>
      </c>
    </row>
    <row r="3">
      <c r="A3" s="3" t="inlineStr">
        <is>
          <t>Share-based Compensation Arrangement by Share-based Payment Award [Line Items]</t>
        </is>
      </c>
    </row>
    <row r="4">
      <c r="A4" s="4" t="inlineStr">
        <is>
          <t>Common stock authorized and reserved for future issuance (in shares)</t>
        </is>
      </c>
      <c r="D4" s="5" t="n">
        <v>30108574</v>
      </c>
      <c r="G4" s="5" t="n">
        <v>30108574</v>
      </c>
      <c r="I4" s="5" t="n">
        <v>25157139</v>
      </c>
    </row>
    <row r="5">
      <c r="A5" s="4" t="inlineStr">
        <is>
          <t>Stock‑based compensation expense | $</t>
        </is>
      </c>
      <c r="D5" s="6" t="n">
        <v>1783000</v>
      </c>
      <c r="F5" s="6" t="n">
        <v>1481000</v>
      </c>
      <c r="G5" s="6" t="n">
        <v>3563000</v>
      </c>
      <c r="H5" s="6" t="n">
        <v>2890000</v>
      </c>
    </row>
    <row r="6">
      <c r="A6" s="4" t="inlineStr">
        <is>
          <t>Unrecognized compensation expense related to unvested non-employee stock options | $</t>
        </is>
      </c>
      <c r="D6" s="6" t="n">
        <v>0</v>
      </c>
      <c r="G6" s="6" t="n">
        <v>0</v>
      </c>
    </row>
    <row r="7">
      <c r="A7" s="4" t="inlineStr">
        <is>
          <t>Employee stock option grants</t>
        </is>
      </c>
    </row>
    <row r="8">
      <c r="A8" s="3" t="inlineStr">
        <is>
          <t>Share-based Compensation Arrangement by Share-based Payment Award [Line Items]</t>
        </is>
      </c>
    </row>
    <row r="9">
      <c r="A9" s="4" t="inlineStr">
        <is>
          <t>Common stock authorized and reserved for future issuance (in shares)</t>
        </is>
      </c>
      <c r="D9" s="5" t="n">
        <v>7190779</v>
      </c>
      <c r="G9" s="5" t="n">
        <v>7190779</v>
      </c>
      <c r="I9" s="5" t="n">
        <v>4916374</v>
      </c>
    </row>
    <row r="10">
      <c r="A10" s="4" t="inlineStr">
        <is>
          <t>Weighted average grant date fair value of stock options (in dollars per share) | $ / shares</t>
        </is>
      </c>
      <c r="D10" s="8" t="n">
        <v>3.19</v>
      </c>
      <c r="F10" s="8" t="n">
        <v>2.59</v>
      </c>
      <c r="G10" s="8" t="n">
        <v>2.08</v>
      </c>
      <c r="H10" s="8" t="n">
        <v>1.73</v>
      </c>
    </row>
    <row r="11">
      <c r="A11" s="4" t="inlineStr">
        <is>
          <t>Unrecognized compensation expense related to unvested employee stock options | $</t>
        </is>
      </c>
      <c r="D11" s="6" t="n">
        <v>11400000</v>
      </c>
      <c r="G11" s="6" t="n">
        <v>11400000</v>
      </c>
    </row>
    <row r="12">
      <c r="A12" s="4" t="inlineStr">
        <is>
          <t>Weighted average period for recognition</t>
        </is>
      </c>
      <c r="G12" s="4" t="inlineStr">
        <is>
          <t>2 years 8 months 12 days</t>
        </is>
      </c>
    </row>
    <row r="13">
      <c r="A13" s="4" t="inlineStr">
        <is>
          <t>Estimated forfeitures rate</t>
        </is>
      </c>
      <c r="E13" s="4" t="inlineStr">
        <is>
          <t>10.00%</t>
        </is>
      </c>
    </row>
    <row r="14">
      <c r="A14" s="4" t="inlineStr">
        <is>
          <t>Restricted Stock Units (RSUs)</t>
        </is>
      </c>
    </row>
    <row r="15">
      <c r="A15" s="3" t="inlineStr">
        <is>
          <t>Share-based Compensation Arrangement by Share-based Payment Award [Line Items]</t>
        </is>
      </c>
    </row>
    <row r="16">
      <c r="A16" s="4" t="inlineStr">
        <is>
          <t>Grants in period (in shares)</t>
        </is>
      </c>
      <c r="G16" s="5" t="n">
        <v>468550</v>
      </c>
    </row>
    <row r="17">
      <c r="A17" s="4" t="inlineStr">
        <is>
          <t>Reserved for issuance (in shares)</t>
        </is>
      </c>
      <c r="G17" s="5" t="n">
        <v>98750</v>
      </c>
    </row>
    <row r="18">
      <c r="A18" s="4" t="inlineStr">
        <is>
          <t>Reserved for issuance (in dollars per share) | $ / shares</t>
        </is>
      </c>
      <c r="E18" s="8" t="n">
        <v>2.99</v>
      </c>
      <c r="G18" s="8" t="n">
        <v>2.99</v>
      </c>
    </row>
    <row r="19">
      <c r="A19" s="4" t="inlineStr">
        <is>
          <t>2016 Plan</t>
        </is>
      </c>
    </row>
    <row r="20">
      <c r="A20" s="3" t="inlineStr">
        <is>
          <t>Share-based Compensation Arrangement by Share-based Payment Award [Line Items]</t>
        </is>
      </c>
    </row>
    <row r="21">
      <c r="A21" s="4" t="inlineStr">
        <is>
          <t>Number of shares authorized for grants (in shares)</t>
        </is>
      </c>
      <c r="L21" s="5" t="n">
        <v>1210256</v>
      </c>
    </row>
    <row r="22">
      <c r="A22" s="4" t="inlineStr">
        <is>
          <t>Number of shares authorized, increase (in shares)</t>
        </is>
      </c>
      <c r="B22" s="5" t="n">
        <v>4322850</v>
      </c>
      <c r="C22" s="5" t="n">
        <v>3453022</v>
      </c>
    </row>
    <row r="23">
      <c r="A23" s="4" t="inlineStr">
        <is>
          <t>Common stock authorized and reserved for future issuance (in shares)</t>
        </is>
      </c>
      <c r="D23" s="5" t="n">
        <v>3052654</v>
      </c>
      <c r="G23" s="5" t="n">
        <v>3052654</v>
      </c>
    </row>
    <row r="24">
      <c r="A24" s="4" t="inlineStr">
        <is>
          <t>2016 Plan | Restricted Stock Units (RSUs)</t>
        </is>
      </c>
    </row>
    <row r="25">
      <c r="A25" s="3" t="inlineStr">
        <is>
          <t>Share-based Compensation Arrangement by Share-based Payment Award [Line Items]</t>
        </is>
      </c>
    </row>
    <row r="26">
      <c r="A26" s="4" t="inlineStr">
        <is>
          <t>Grants in period (in shares)</t>
        </is>
      </c>
      <c r="B26" s="5" t="n">
        <v>369800</v>
      </c>
      <c r="E26" s="5" t="n">
        <v>98750</v>
      </c>
    </row>
    <row r="27">
      <c r="A27" s="4" t="inlineStr">
        <is>
          <t>Award vesting term</t>
        </is>
      </c>
      <c r="G27" s="4" t="inlineStr">
        <is>
          <t>4 years</t>
        </is>
      </c>
    </row>
    <row r="28">
      <c r="A28" s="4" t="inlineStr">
        <is>
          <t>Awarded in period (in shares)</t>
        </is>
      </c>
      <c r="E28" s="5" t="n">
        <v>197500</v>
      </c>
    </row>
    <row r="29">
      <c r="A29" s="4" t="inlineStr">
        <is>
          <t>Reserved for issuance (in shares)</t>
        </is>
      </c>
      <c r="E29" s="5" t="n">
        <v>98750</v>
      </c>
    </row>
    <row r="30">
      <c r="A30" s="4" t="inlineStr">
        <is>
          <t>Number of award vesting periods | installment</t>
        </is>
      </c>
      <c r="G30" s="5" t="n">
        <v>2</v>
      </c>
    </row>
    <row r="31">
      <c r="A31" s="4" t="inlineStr">
        <is>
          <t>Vested in period | $</t>
        </is>
      </c>
      <c r="E31" s="6" t="n">
        <v>1400000</v>
      </c>
    </row>
    <row r="32">
      <c r="A32" s="4" t="inlineStr">
        <is>
          <t>Employment Inducement Incentive Award Plan</t>
        </is>
      </c>
    </row>
    <row r="33">
      <c r="A33" s="3" t="inlineStr">
        <is>
          <t>Share-based Compensation Arrangement by Share-based Payment Award [Line Items]</t>
        </is>
      </c>
    </row>
    <row r="34">
      <c r="A34" s="4" t="inlineStr">
        <is>
          <t>Number of shares authorized for grants (in shares)</t>
        </is>
      </c>
      <c r="D34" s="5" t="n">
        <v>1591661</v>
      </c>
      <c r="G34" s="5" t="n">
        <v>1591661</v>
      </c>
    </row>
    <row r="35">
      <c r="A35" s="4" t="inlineStr">
        <is>
          <t>Common stock authorized and reserved for future issuance (in shares)</t>
        </is>
      </c>
      <c r="J35" s="5" t="n">
        <v>2000000</v>
      </c>
      <c r="K35" s="5" t="n">
        <v>1175000</v>
      </c>
    </row>
    <row r="36">
      <c r="A36" s="4" t="inlineStr">
        <is>
          <t>Employment Inducement Incentive Award Plan | Restricted Stock Units (RSUs)</t>
        </is>
      </c>
    </row>
    <row r="37">
      <c r="A37" s="3" t="inlineStr">
        <is>
          <t>Share-based Compensation Arrangement by Share-based Payment Award [Line Items]</t>
        </is>
      </c>
    </row>
    <row r="38">
      <c r="A38" s="4" t="inlineStr">
        <is>
          <t>Weighted average period for recognition</t>
        </is>
      </c>
      <c r="G38" s="4" t="inlineStr">
        <is>
          <t>2 years 10 months 24 days</t>
        </is>
      </c>
    </row>
    <row r="39">
      <c r="A39" s="4" t="inlineStr">
        <is>
          <t>Unrecognized compensation expense | $</t>
        </is>
      </c>
      <c r="D39" s="6" t="n">
        <v>1200000</v>
      </c>
      <c r="G39" s="6" t="n">
        <v>1200000</v>
      </c>
    </row>
    <row r="40">
      <c r="A40" s="4" t="inlineStr">
        <is>
          <t>ESPP</t>
        </is>
      </c>
    </row>
    <row r="41">
      <c r="A41" s="3" t="inlineStr">
        <is>
          <t>Share-based Compensation Arrangement by Share-based Payment Award [Line Items]</t>
        </is>
      </c>
    </row>
    <row r="42">
      <c r="A42" s="4" t="inlineStr">
        <is>
          <t>Number of shares authorized, increase (in shares)</t>
        </is>
      </c>
      <c r="B42" s="5" t="n">
        <v>1080711</v>
      </c>
      <c r="C42" s="5" t="n">
        <v>863254</v>
      </c>
    </row>
    <row r="43">
      <c r="A43" s="4" t="inlineStr">
        <is>
          <t>Common stock authorized and reserved for future issuance (in shares)</t>
        </is>
      </c>
      <c r="D43" s="5" t="n">
        <v>2546464</v>
      </c>
      <c r="G43" s="5" t="n">
        <v>2546464</v>
      </c>
      <c r="L43" s="5" t="n">
        <v>173076</v>
      </c>
    </row>
    <row r="44">
      <c r="A44" s="4" t="inlineStr">
        <is>
          <t>Stock‑based compensation expense | $</t>
        </is>
      </c>
      <c r="G44" s="6" t="n">
        <v>100000</v>
      </c>
      <c r="H44" s="6" t="n">
        <v>100000</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032</v>
      </c>
      <c r="C4" s="6" t="n">
        <v>-43701</v>
      </c>
    </row>
    <row r="5">
      <c r="A5" s="3" t="inlineStr">
        <is>
          <t>Adjustments to reconcile net loss to net cash used in operating activities:</t>
        </is>
      </c>
    </row>
    <row r="6">
      <c r="A6" s="4" t="inlineStr">
        <is>
          <t>Depreciation and amortization</t>
        </is>
      </c>
      <c r="B6" s="5" t="n">
        <v>512</v>
      </c>
      <c r="C6" s="5" t="n">
        <v>356</v>
      </c>
    </row>
    <row r="7">
      <c r="A7" s="4" t="inlineStr">
        <is>
          <t>Amortization of premiums and discounts on marketable securities</t>
        </is>
      </c>
      <c r="B7" s="5" t="n">
        <v>28</v>
      </c>
      <c r="C7" s="5" t="n">
        <v>0</v>
      </c>
    </row>
    <row r="8">
      <c r="A8" s="4" t="inlineStr">
        <is>
          <t>Non-cash lease expense</t>
        </is>
      </c>
      <c r="B8" s="5" t="n">
        <v>549</v>
      </c>
      <c r="C8" s="5" t="n">
        <v>602</v>
      </c>
    </row>
    <row r="9">
      <c r="A9" s="4" t="inlineStr">
        <is>
          <t>Loss on disposal of property and equipment</t>
        </is>
      </c>
      <c r="B9" s="5" t="n">
        <v>0</v>
      </c>
      <c r="C9" s="5" t="n">
        <v>-35</v>
      </c>
    </row>
    <row r="10">
      <c r="A10" s="4" t="inlineStr">
        <is>
          <t>Stock-based compensation expense</t>
        </is>
      </c>
      <c r="B10" s="5" t="n">
        <v>3563</v>
      </c>
      <c r="C10" s="5" t="n">
        <v>2890</v>
      </c>
    </row>
    <row r="11">
      <c r="A11" s="4" t="inlineStr">
        <is>
          <t>Non-cash interest expense</t>
        </is>
      </c>
      <c r="B11" s="5" t="n">
        <v>594</v>
      </c>
      <c r="C11" s="5" t="n">
        <v>173</v>
      </c>
    </row>
    <row r="12">
      <c r="A12" s="4" t="inlineStr">
        <is>
          <t>Warrant liabilities revaluation</t>
        </is>
      </c>
      <c r="B12" s="5" t="n">
        <v>11927</v>
      </c>
      <c r="C12" s="5" t="n">
        <v>8385</v>
      </c>
    </row>
    <row r="13">
      <c r="A13" s="3" t="inlineStr">
        <is>
          <t>Changes in operating assets and liabilities:</t>
        </is>
      </c>
    </row>
    <row r="14">
      <c r="A14" s="4" t="inlineStr">
        <is>
          <t>Accounts receivable</t>
        </is>
      </c>
      <c r="B14" s="5" t="n">
        <v>-1241</v>
      </c>
      <c r="C14" s="5" t="n">
        <v>5000</v>
      </c>
    </row>
    <row r="15">
      <c r="A15" s="4" t="inlineStr">
        <is>
          <t>Prepaid expenses, deposits and other assets</t>
        </is>
      </c>
      <c r="B15" s="5" t="n">
        <v>-2811</v>
      </c>
      <c r="C15" s="5" t="n">
        <v>451</v>
      </c>
    </row>
    <row r="16">
      <c r="A16" s="4" t="inlineStr">
        <is>
          <t>Accounts payable</t>
        </is>
      </c>
      <c r="B16" s="5" t="n">
        <v>-289</v>
      </c>
      <c r="C16" s="5" t="n">
        <v>735</v>
      </c>
    </row>
    <row r="17">
      <c r="A17" s="4" t="inlineStr">
        <is>
          <t>Deferred revenue</t>
        </is>
      </c>
      <c r="B17" s="5" t="n">
        <v>-11046</v>
      </c>
      <c r="C17" s="5" t="n">
        <v>2000</v>
      </c>
    </row>
    <row r="18">
      <c r="A18" s="4" t="inlineStr">
        <is>
          <t>Accrued expenses and other liabilities</t>
        </is>
      </c>
      <c r="B18" s="5" t="n">
        <v>70</v>
      </c>
      <c r="C18" s="5" t="n">
        <v>-362</v>
      </c>
    </row>
    <row r="19">
      <c r="A19" s="4" t="inlineStr">
        <is>
          <t>Net cash used in operating activities</t>
        </is>
      </c>
      <c r="B19" s="5" t="n">
        <v>-18176</v>
      </c>
      <c r="C19" s="5" t="n">
        <v>-23506</v>
      </c>
    </row>
    <row r="20">
      <c r="A20" s="3" t="inlineStr">
        <is>
          <t>Cash flows from investing activities</t>
        </is>
      </c>
    </row>
    <row r="21">
      <c r="A21" s="4" t="inlineStr">
        <is>
          <t>Purchases of marketable securities</t>
        </is>
      </c>
      <c r="B21" s="5" t="n">
        <v>-24417</v>
      </c>
      <c r="C21" s="5" t="n">
        <v>0</v>
      </c>
    </row>
    <row r="22">
      <c r="A22" s="4" t="inlineStr">
        <is>
          <t>Purchases of property and equipment</t>
        </is>
      </c>
      <c r="B22" s="5" t="n">
        <v>-643</v>
      </c>
      <c r="C22" s="5" t="n">
        <v>-334</v>
      </c>
    </row>
    <row r="23">
      <c r="A23" s="4" t="inlineStr">
        <is>
          <t>Proceeds from the sale of property and equipment</t>
        </is>
      </c>
      <c r="B23" s="5" t="n">
        <v>0</v>
      </c>
      <c r="C23" s="5" t="n">
        <v>45</v>
      </c>
    </row>
    <row r="24">
      <c r="A24" s="4" t="inlineStr">
        <is>
          <t>Net cash used in investing activities</t>
        </is>
      </c>
      <c r="B24" s="5" t="n">
        <v>-25060</v>
      </c>
      <c r="C24" s="5" t="n">
        <v>-289</v>
      </c>
    </row>
    <row r="25">
      <c r="A25" s="3" t="inlineStr">
        <is>
          <t>Cash flows from financing activities</t>
        </is>
      </c>
    </row>
    <row r="26">
      <c r="A26" s="4" t="inlineStr">
        <is>
          <t>Repayments of principal on outstanding debt</t>
        </is>
      </c>
      <c r="B26" s="5" t="n">
        <v>0</v>
      </c>
      <c r="C26" s="5" t="n">
        <v>-4200</v>
      </c>
    </row>
    <row r="27">
      <c r="A27" s="4" t="inlineStr">
        <is>
          <t>Net proceeds from issuance of common stock</t>
        </is>
      </c>
      <c r="B27" s="5" t="n">
        <v>29547</v>
      </c>
      <c r="C27" s="5" t="n">
        <v>2137</v>
      </c>
    </row>
    <row r="28">
      <c r="A28" s="4" t="inlineStr">
        <is>
          <t>Issuance costs paid for December 2019 financing</t>
        </is>
      </c>
      <c r="B28" s="5" t="n">
        <v>0</v>
      </c>
      <c r="C28" s="5" t="n">
        <v>-4381</v>
      </c>
    </row>
    <row r="29">
      <c r="A29" s="4" t="inlineStr">
        <is>
          <t>Other financing fees</t>
        </is>
      </c>
      <c r="B29" s="5" t="n">
        <v>0</v>
      </c>
      <c r="C29" s="5" t="n">
        <v>-147</v>
      </c>
    </row>
    <row r="30">
      <c r="A30" s="4" t="inlineStr">
        <is>
          <t>Proceeds from exercise of pre-funded and common warrants</t>
        </is>
      </c>
      <c r="B30" s="5" t="n">
        <v>0</v>
      </c>
      <c r="C30" s="5" t="n">
        <v>49</v>
      </c>
    </row>
    <row r="31">
      <c r="A31" s="4" t="inlineStr">
        <is>
          <t>Proceeds from exercise of stock options</t>
        </is>
      </c>
      <c r="B31" s="5" t="n">
        <v>672</v>
      </c>
      <c r="C31" s="5" t="n">
        <v>101</v>
      </c>
    </row>
    <row r="32">
      <c r="A32" s="4" t="inlineStr">
        <is>
          <t>Proceeds from issuance of common stock under Employee Stock Purchase Plan</t>
        </is>
      </c>
      <c r="B32" s="5" t="n">
        <v>72</v>
      </c>
      <c r="C32" s="5" t="n">
        <v>114</v>
      </c>
    </row>
    <row r="33">
      <c r="A33" s="4" t="inlineStr">
        <is>
          <t>Net cash provided by (used in) financing activities</t>
        </is>
      </c>
      <c r="B33" s="5" t="n">
        <v>30291</v>
      </c>
      <c r="C33" s="5" t="n">
        <v>-6327</v>
      </c>
    </row>
    <row r="34">
      <c r="A34" s="4" t="inlineStr">
        <is>
          <t>Effect of exchange rate changes on cash</t>
        </is>
      </c>
      <c r="B34" s="5" t="n">
        <v>9</v>
      </c>
      <c r="C34" s="5" t="n">
        <v>-42</v>
      </c>
    </row>
    <row r="35">
      <c r="A35" s="4" t="inlineStr">
        <is>
          <t>Net change in cash, cash equivalents, and restricted cash</t>
        </is>
      </c>
      <c r="B35" s="5" t="n">
        <v>-12936</v>
      </c>
      <c r="C35" s="5" t="n">
        <v>-30164</v>
      </c>
    </row>
    <row r="36">
      <c r="A36" s="4" t="inlineStr">
        <is>
          <t>Cash, cash equivalents, and restricted cash at beginning of period</t>
        </is>
      </c>
      <c r="B36" s="5" t="n">
        <v>140064</v>
      </c>
      <c r="C36" s="5" t="n">
        <v>91551</v>
      </c>
    </row>
    <row r="37">
      <c r="A37" s="4" t="inlineStr">
        <is>
          <t>Cash, cash equivalents, and restricted cash at end of period</t>
        </is>
      </c>
      <c r="B37" s="5" t="n">
        <v>127128</v>
      </c>
      <c r="C37" s="5" t="n">
        <v>61387</v>
      </c>
    </row>
    <row r="38">
      <c r="A38" s="3" t="inlineStr">
        <is>
          <t>Supplement cash flow information</t>
        </is>
      </c>
    </row>
    <row r="39">
      <c r="A39" s="4" t="inlineStr">
        <is>
          <t>Cash paid for interest</t>
        </is>
      </c>
      <c r="B39" s="5" t="n">
        <v>998</v>
      </c>
      <c r="C39" s="5" t="n">
        <v>387</v>
      </c>
    </row>
    <row r="40">
      <c r="A40" s="3" t="inlineStr">
        <is>
          <t>Noncash investing and financing activities</t>
        </is>
      </c>
    </row>
    <row r="41">
      <c r="A41" s="4" t="inlineStr">
        <is>
          <t>Cashless warrant exercise</t>
        </is>
      </c>
      <c r="B41" s="5" t="n">
        <v>0</v>
      </c>
      <c r="C41" s="5" t="n">
        <v>17089</v>
      </c>
    </row>
    <row r="42">
      <c r="A42" s="4" t="inlineStr">
        <is>
          <t>Reclassification of warrant liability to equity upon exercise of warrants</t>
        </is>
      </c>
      <c r="B42" s="5" t="n">
        <v>0</v>
      </c>
      <c r="C42" s="5" t="n">
        <v>77</v>
      </c>
    </row>
    <row r="43">
      <c r="A43" s="4" t="inlineStr">
        <is>
          <t>Purchase of property and equipment not yet paid</t>
        </is>
      </c>
      <c r="B43" s="5" t="n">
        <v>2</v>
      </c>
      <c r="C43" s="5" t="n">
        <v>111</v>
      </c>
    </row>
    <row r="44">
      <c r="A44" s="4" t="inlineStr">
        <is>
          <t>Equity offering costs in accrued liabilities</t>
        </is>
      </c>
      <c r="B44" s="6" t="n">
        <v>44</v>
      </c>
      <c r="C44" s="6" t="n">
        <v>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Expense Related to Stock Options and Restricted Common Stock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1783</v>
      </c>
      <c r="C4" s="6" t="n">
        <v>1481</v>
      </c>
      <c r="D4" s="6" t="n">
        <v>3563</v>
      </c>
      <c r="E4" s="6" t="n">
        <v>2890</v>
      </c>
    </row>
    <row r="5">
      <c r="A5" s="4" t="inlineStr">
        <is>
          <t>Research and development</t>
        </is>
      </c>
    </row>
    <row r="6">
      <c r="A6" s="3" t="inlineStr">
        <is>
          <t>Share-based Payment Arrangement, Expensed and Capitalized, Amount [Line Items]</t>
        </is>
      </c>
    </row>
    <row r="7">
      <c r="A7" s="4" t="inlineStr">
        <is>
          <t>Total stock-based compensation expense</t>
        </is>
      </c>
      <c r="B7" s="5" t="n">
        <v>786</v>
      </c>
      <c r="C7" s="5" t="n">
        <v>618</v>
      </c>
      <c r="D7" s="5" t="n">
        <v>1540</v>
      </c>
      <c r="E7" s="5" t="n">
        <v>1241</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997</v>
      </c>
      <c r="C10" s="6" t="n">
        <v>863</v>
      </c>
      <c r="D10" s="6" t="n">
        <v>2023</v>
      </c>
      <c r="E10" s="6" t="n">
        <v>16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25" customWidth="1" min="3" max="3"/>
    <col width="15" customWidth="1" min="4" max="4"/>
    <col width="16" customWidth="1" min="5" max="5"/>
  </cols>
  <sheetData>
    <row r="1">
      <c r="A1" s="1" t="inlineStr">
        <is>
          <t>Stock Incentive Plans - Schedule of Assumptions (Details) - Shares available for future stock incentive award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interest rate</t>
        </is>
      </c>
      <c r="B4" s="4" t="inlineStr">
        <is>
          <t>1.12%</t>
        </is>
      </c>
      <c r="C4" s="4" t="inlineStr">
        <is>
          <t>0.39%</t>
        </is>
      </c>
      <c r="D4" s="4" t="inlineStr">
        <is>
          <t>0.72%</t>
        </is>
      </c>
      <c r="E4" s="4" t="inlineStr">
        <is>
          <t>1.61%</t>
        </is>
      </c>
    </row>
    <row r="5">
      <c r="A5" s="4" t="inlineStr">
        <is>
          <t>Dividend yield</t>
        </is>
      </c>
      <c r="B5" s="4" t="inlineStr">
        <is>
          <t>0.00%</t>
        </is>
      </c>
      <c r="C5" s="4" t="inlineStr">
        <is>
          <t>0.00%</t>
        </is>
      </c>
      <c r="D5" s="4" t="inlineStr">
        <is>
          <t>0.00%</t>
        </is>
      </c>
      <c r="E5" s="4" t="inlineStr">
        <is>
          <t>0.00%</t>
        </is>
      </c>
    </row>
    <row r="6">
      <c r="A6" s="4" t="inlineStr">
        <is>
          <t>Expected term</t>
        </is>
      </c>
      <c r="B6" s="4" t="inlineStr">
        <is>
          <t>6 years 18 days</t>
        </is>
      </c>
      <c r="C6" s="4" t="inlineStr">
        <is>
          <t>5 years 6 months 21 days</t>
        </is>
      </c>
      <c r="D6" s="4" t="inlineStr">
        <is>
          <t>6 years 7 days</t>
        </is>
      </c>
      <c r="E6" s="4" t="inlineStr">
        <is>
          <t>6 years 10 days</t>
        </is>
      </c>
    </row>
    <row r="7">
      <c r="A7" s="4" t="inlineStr">
        <is>
          <t>Expected volatility</t>
        </is>
      </c>
      <c r="B7" s="4" t="inlineStr">
        <is>
          <t>94.96%</t>
        </is>
      </c>
      <c r="C7" s="4" t="inlineStr">
        <is>
          <t>89.70%</t>
        </is>
      </c>
      <c r="D7" s="4" t="inlineStr">
        <is>
          <t>95.52%</t>
        </is>
      </c>
      <c r="E7" s="4" t="inlineStr">
        <is>
          <t>88.12%</t>
        </is>
      </c>
    </row>
    <row r="8">
      <c r="A8" s="4" t="inlineStr">
        <is>
          <t>Weighted-average fair value of common stock (in dollars per share)</t>
        </is>
      </c>
      <c r="B8" s="8" t="n">
        <v>4.16</v>
      </c>
      <c r="C8" s="8" t="n">
        <v>2.92</v>
      </c>
      <c r="D8" s="8" t="n">
        <v>3.39</v>
      </c>
      <c r="E8" s="8" t="n">
        <v>2.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Incentive Plans - Summary of Options Activity (Details) - 2008 Plan, 2016 Plan, and 2018 Inducement Incentive Award Pla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Employees</t>
        </is>
      </c>
    </row>
    <row r="4">
      <c r="A4" s="3" t="inlineStr">
        <is>
          <t>Number of Options</t>
        </is>
      </c>
    </row>
    <row r="5">
      <c r="A5" s="4" t="inlineStr">
        <is>
          <t>Beginning balance (in shares) | shares</t>
        </is>
      </c>
      <c r="B5" s="5" t="n">
        <v>7302176</v>
      </c>
    </row>
    <row r="6">
      <c r="A6" s="4" t="inlineStr">
        <is>
          <t>Granted (in shares) | shares</t>
        </is>
      </c>
      <c r="B6" s="5" t="n">
        <v>3518000</v>
      </c>
    </row>
    <row r="7">
      <c r="A7" s="4" t="inlineStr">
        <is>
          <t>Exercised (in shares) | shares</t>
        </is>
      </c>
      <c r="B7" s="5" t="n">
        <v>-395556</v>
      </c>
    </row>
    <row r="8">
      <c r="A8" s="4" t="inlineStr">
        <is>
          <t>Forfeited (in shares) | shares</t>
        </is>
      </c>
      <c r="B8" s="5" t="n">
        <v>-895339</v>
      </c>
    </row>
    <row r="9">
      <c r="A9" s="4" t="inlineStr">
        <is>
          <t>Ending balance (in shares) | shares</t>
        </is>
      </c>
      <c r="B9" s="5" t="n">
        <v>9529281</v>
      </c>
      <c r="C9" s="5" t="n">
        <v>7302176</v>
      </c>
    </row>
    <row r="10">
      <c r="A10" s="4" t="inlineStr">
        <is>
          <t>Vested (in shares) | shares</t>
        </is>
      </c>
      <c r="B10" s="5" t="n">
        <v>3168694</v>
      </c>
    </row>
    <row r="11">
      <c r="A11" s="4" t="inlineStr">
        <is>
          <t>Vested and expected to vest (in shares) | shares</t>
        </is>
      </c>
      <c r="B11" s="5" t="n">
        <v>8773300</v>
      </c>
    </row>
    <row r="12">
      <c r="A12" s="3" t="inlineStr">
        <is>
          <t>Weighted-average exercise price</t>
        </is>
      </c>
    </row>
    <row r="13">
      <c r="A13" s="4" t="inlineStr">
        <is>
          <t>Beginning balance (in dollars per share) | $ / shares</t>
        </is>
      </c>
      <c r="B13" s="8" t="n">
        <v>3.98</v>
      </c>
    </row>
    <row r="14">
      <c r="A14" s="4" t="inlineStr">
        <is>
          <t>Granted (in dollars per share) | $ / shares</t>
        </is>
      </c>
      <c r="B14" s="12" t="n">
        <v>3.39</v>
      </c>
    </row>
    <row r="15">
      <c r="A15" s="4" t="inlineStr">
        <is>
          <t>Exercised (in dollars per share) | $ / shares</t>
        </is>
      </c>
      <c r="B15" s="12" t="n">
        <v>1.72</v>
      </c>
    </row>
    <row r="16">
      <c r="A16" s="4" t="inlineStr">
        <is>
          <t>Forfeited (in dollars per share) | $ / shares</t>
        </is>
      </c>
      <c r="B16" s="12" t="n">
        <v>2.81</v>
      </c>
    </row>
    <row r="17">
      <c r="A17" s="4" t="inlineStr">
        <is>
          <t>Ending balance (in dollars per share) | $ / shares</t>
        </is>
      </c>
      <c r="B17" s="12" t="n">
        <v>3.97</v>
      </c>
      <c r="C17" s="8" t="n">
        <v>3.98</v>
      </c>
    </row>
    <row r="18">
      <c r="A18" s="4" t="inlineStr">
        <is>
          <t>Vested (in dollars per share) | $ / shares</t>
        </is>
      </c>
      <c r="B18" s="12" t="n">
        <v>5.53</v>
      </c>
    </row>
    <row r="19">
      <c r="A19" s="4" t="inlineStr">
        <is>
          <t>Vested and expected to vest (in dollars per share) | $ / shares</t>
        </is>
      </c>
      <c r="B19" s="8" t="n">
        <v>4.04</v>
      </c>
    </row>
    <row r="20">
      <c r="A20" s="3" t="inlineStr">
        <is>
          <t>Weighted-average remaining contractual term</t>
        </is>
      </c>
    </row>
    <row r="21">
      <c r="A21" s="4" t="inlineStr">
        <is>
          <t>Outstanding, term</t>
        </is>
      </c>
      <c r="B21" s="4" t="inlineStr">
        <is>
          <t>8 years 6 months 7 days</t>
        </is>
      </c>
      <c r="C21" s="4" t="inlineStr">
        <is>
          <t>8 years 5 months 4 days</t>
        </is>
      </c>
    </row>
    <row r="22">
      <c r="A22" s="4" t="inlineStr">
        <is>
          <t>Vested, term</t>
        </is>
      </c>
      <c r="B22" s="4" t="inlineStr">
        <is>
          <t>7 years 5 months 12 days</t>
        </is>
      </c>
    </row>
    <row r="23">
      <c r="A23" s="4" t="inlineStr">
        <is>
          <t>Vested and expected to vest, term</t>
        </is>
      </c>
      <c r="B23" s="4" t="inlineStr">
        <is>
          <t>8 years 5 months 12 days</t>
        </is>
      </c>
    </row>
    <row r="24">
      <c r="A24" s="3" t="inlineStr">
        <is>
          <t>Aggregate intrinsic value</t>
        </is>
      </c>
    </row>
    <row r="25">
      <c r="A25" s="4" t="inlineStr">
        <is>
          <t>Outstanding | $</t>
        </is>
      </c>
      <c r="B25" s="6" t="n">
        <v>11215</v>
      </c>
      <c r="C25" s="6" t="n">
        <v>4456</v>
      </c>
    </row>
    <row r="26">
      <c r="A26" s="4" t="inlineStr">
        <is>
          <t>Vested | $</t>
        </is>
      </c>
      <c r="B26" s="5" t="n">
        <v>3579</v>
      </c>
    </row>
    <row r="27">
      <c r="A27" s="4" t="inlineStr">
        <is>
          <t>Vested and expected to vest | $</t>
        </is>
      </c>
      <c r="B27" s="6" t="n">
        <v>10361</v>
      </c>
    </row>
    <row r="28">
      <c r="A28" s="4" t="inlineStr">
        <is>
          <t>Non-employee consultants</t>
        </is>
      </c>
    </row>
    <row r="29">
      <c r="A29" s="3" t="inlineStr">
        <is>
          <t>Number of Options</t>
        </is>
      </c>
    </row>
    <row r="30">
      <c r="A30" s="4" t="inlineStr">
        <is>
          <t>Beginning balance (in shares) | shares</t>
        </is>
      </c>
      <c r="B30" s="5" t="n">
        <v>473073</v>
      </c>
    </row>
    <row r="31">
      <c r="A31" s="4" t="inlineStr">
        <is>
          <t>Granted (in shares) | shares</t>
        </is>
      </c>
      <c r="B31" s="5" t="n">
        <v>0</v>
      </c>
    </row>
    <row r="32">
      <c r="A32" s="4" t="inlineStr">
        <is>
          <t>Exercised (in shares) | shares</t>
        </is>
      </c>
      <c r="B32" s="5" t="n">
        <v>0</v>
      </c>
    </row>
    <row r="33">
      <c r="A33" s="4" t="inlineStr">
        <is>
          <t>Forfeited (in shares) | shares</t>
        </is>
      </c>
      <c r="B33" s="5" t="n">
        <v>0</v>
      </c>
    </row>
    <row r="34">
      <c r="A34" s="4" t="inlineStr">
        <is>
          <t>Ending balance (in shares) | shares</t>
        </is>
      </c>
      <c r="B34" s="5" t="n">
        <v>473073</v>
      </c>
      <c r="C34" s="5" t="n">
        <v>473073</v>
      </c>
    </row>
    <row r="35">
      <c r="A35" s="4" t="inlineStr">
        <is>
          <t>Vested (in shares) | shares</t>
        </is>
      </c>
      <c r="B35" s="5" t="n">
        <v>473073</v>
      </c>
    </row>
    <row r="36">
      <c r="A36" s="4" t="inlineStr">
        <is>
          <t>Vested and expected to vest (in shares) | shares</t>
        </is>
      </c>
      <c r="B36" s="5" t="n">
        <v>473073</v>
      </c>
    </row>
    <row r="37">
      <c r="A37" s="3" t="inlineStr">
        <is>
          <t>Weighted-average exercise price</t>
        </is>
      </c>
    </row>
    <row r="38">
      <c r="A38" s="4" t="inlineStr">
        <is>
          <t>Beginning balance (in dollars per share) | $ / shares</t>
        </is>
      </c>
      <c r="B38" s="8" t="n">
        <v>5.89</v>
      </c>
    </row>
    <row r="39">
      <c r="A39" s="4" t="inlineStr">
        <is>
          <t>Granted (in dollars per share) | $ / shares</t>
        </is>
      </c>
      <c r="B39" s="5" t="n">
        <v>0</v>
      </c>
    </row>
    <row r="40">
      <c r="A40" s="4" t="inlineStr">
        <is>
          <t>Exercised (in dollars per share) | $ / shares</t>
        </is>
      </c>
      <c r="B40" s="5" t="n">
        <v>0</v>
      </c>
    </row>
    <row r="41">
      <c r="A41" s="4" t="inlineStr">
        <is>
          <t>Forfeited (in dollars per share) | $ / shares</t>
        </is>
      </c>
      <c r="B41" s="5" t="n">
        <v>0</v>
      </c>
    </row>
    <row r="42">
      <c r="A42" s="4" t="inlineStr">
        <is>
          <t>Ending balance (in dollars per share) | $ / shares</t>
        </is>
      </c>
      <c r="B42" s="12" t="n">
        <v>5.89</v>
      </c>
      <c r="C42" s="8" t="n">
        <v>5.89</v>
      </c>
    </row>
    <row r="43">
      <c r="A43" s="4" t="inlineStr">
        <is>
          <t>Vested (in dollars per share) | $ / shares</t>
        </is>
      </c>
      <c r="B43" s="12" t="n">
        <v>5.89</v>
      </c>
    </row>
    <row r="44">
      <c r="A44" s="4" t="inlineStr">
        <is>
          <t>Vested and expected to vest (in dollars per share) | $ / shares</t>
        </is>
      </c>
      <c r="B44" s="8" t="n">
        <v>5.89</v>
      </c>
    </row>
    <row r="45">
      <c r="A45" s="3" t="inlineStr">
        <is>
          <t>Weighted-average remaining contractual term</t>
        </is>
      </c>
    </row>
    <row r="46">
      <c r="A46" s="4" t="inlineStr">
        <is>
          <t>Outstanding, term</t>
        </is>
      </c>
      <c r="B46" s="4" t="inlineStr">
        <is>
          <t>4 years 8 months 23 days</t>
        </is>
      </c>
      <c r="C46" s="4" t="inlineStr">
        <is>
          <t>5 years 2 months 23 days</t>
        </is>
      </c>
    </row>
    <row r="47">
      <c r="A47" s="4" t="inlineStr">
        <is>
          <t>Vested, term</t>
        </is>
      </c>
      <c r="B47" s="4" t="inlineStr">
        <is>
          <t>4 years 8 months 23 days</t>
        </is>
      </c>
    </row>
    <row r="48">
      <c r="A48" s="4" t="inlineStr">
        <is>
          <t>Vested and expected to vest, term</t>
        </is>
      </c>
      <c r="B48" s="4" t="inlineStr">
        <is>
          <t>4 years 8 months 23 days</t>
        </is>
      </c>
    </row>
    <row r="49">
      <c r="A49" s="3" t="inlineStr">
        <is>
          <t>Aggregate intrinsic value</t>
        </is>
      </c>
    </row>
    <row r="50">
      <c r="A50" s="4" t="inlineStr">
        <is>
          <t>Outstanding | $</t>
        </is>
      </c>
      <c r="B50" s="6" t="n">
        <v>286</v>
      </c>
      <c r="C50" s="6" t="n">
        <v>86</v>
      </c>
    </row>
    <row r="51">
      <c r="A51" s="4" t="inlineStr">
        <is>
          <t>Vested | $</t>
        </is>
      </c>
      <c r="B51" s="5" t="n">
        <v>286</v>
      </c>
    </row>
    <row r="52">
      <c r="A52" s="4" t="inlineStr">
        <is>
          <t>Vested and expected to vest | $</t>
        </is>
      </c>
      <c r="B52" s="6" t="n">
        <v>2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Incentive Plans - Restricted Stock Units (Details) - Restricted Stock Units (RSUs) - $ / shares</t>
        </is>
      </c>
      <c r="B1" s="2" t="inlineStr">
        <is>
          <t>3 Months Ended</t>
        </is>
      </c>
      <c r="C1" s="2" t="inlineStr">
        <is>
          <t>6 Months Ended</t>
        </is>
      </c>
    </row>
    <row r="2">
      <c r="B2" s="2" t="inlineStr">
        <is>
          <t>Mar. 31, 2021</t>
        </is>
      </c>
      <c r="C2" s="2" t="inlineStr">
        <is>
          <t>Jun. 30, 2021</t>
        </is>
      </c>
    </row>
    <row r="3">
      <c r="A3" s="3" t="inlineStr">
        <is>
          <t>Share-based Compensation Arrangement by Share-based Payment Award, Equity Instruments Other than Options, Nonvested, Number of Shares [Roll Forward]</t>
        </is>
      </c>
    </row>
    <row r="4">
      <c r="A4" s="4" t="inlineStr">
        <is>
          <t>Unvested at beginning of period (in shares)</t>
        </is>
      </c>
      <c r="B4" s="5" t="n">
        <v>87500</v>
      </c>
      <c r="C4" s="5" t="n">
        <v>87500</v>
      </c>
    </row>
    <row r="5">
      <c r="A5" s="4" t="inlineStr">
        <is>
          <t>Grants in period (in shares)</t>
        </is>
      </c>
      <c r="C5" s="5" t="n">
        <v>468550</v>
      </c>
    </row>
    <row r="6">
      <c r="A6" s="4" t="inlineStr">
        <is>
          <t>Vested in period (in shares)</t>
        </is>
      </c>
      <c r="C6" s="5" t="n">
        <v>-21875</v>
      </c>
    </row>
    <row r="7">
      <c r="A7" s="4" t="inlineStr">
        <is>
          <t>Reserved for issuance (in shares)</t>
        </is>
      </c>
      <c r="C7" s="5" t="n">
        <v>98750</v>
      </c>
    </row>
    <row r="8">
      <c r="A8" s="4" t="inlineStr">
        <is>
          <t>Forfeited in period (in shares)</t>
        </is>
      </c>
      <c r="C8" s="5" t="n">
        <v>-95500</v>
      </c>
    </row>
    <row r="9">
      <c r="A9" s="4" t="inlineStr">
        <is>
          <t>Unvested at end of period (in shares)</t>
        </is>
      </c>
      <c r="C9" s="5" t="n">
        <v>537425</v>
      </c>
    </row>
    <row r="10">
      <c r="A10" s="3" t="inlineStr">
        <is>
          <t>Share-based Compensation Arrangement by Share-based Payment Award, Equity Instruments Other than Options, Nonvested, Weighted Average Grant Date Fair Value [Abstract]</t>
        </is>
      </c>
    </row>
    <row r="11">
      <c r="A11" s="4" t="inlineStr">
        <is>
          <t>Unvested at beginning of period (in dollars per share)</t>
        </is>
      </c>
      <c r="B11" s="8" t="n">
        <v>6.03</v>
      </c>
      <c r="C11" s="8" t="n">
        <v>6.03</v>
      </c>
    </row>
    <row r="12">
      <c r="A12" s="4" t="inlineStr">
        <is>
          <t>Grants in period (in dollars per share)</t>
        </is>
      </c>
      <c r="C12" s="12" t="n">
        <v>2.99</v>
      </c>
    </row>
    <row r="13">
      <c r="A13" s="4" t="inlineStr">
        <is>
          <t>Vested in period (in dollars per share)</t>
        </is>
      </c>
      <c r="C13" s="12" t="n">
        <v>6.03</v>
      </c>
    </row>
    <row r="14">
      <c r="A14" s="4" t="inlineStr">
        <is>
          <t>Reserved for issuance (in dollars per share)</t>
        </is>
      </c>
      <c r="B14" s="8" t="n">
        <v>2.99</v>
      </c>
      <c r="C14" s="12" t="n">
        <v>2.99</v>
      </c>
    </row>
    <row r="15">
      <c r="A15" s="4" t="inlineStr">
        <is>
          <t>Forfeited in period (in dollars per share)</t>
        </is>
      </c>
      <c r="C15" s="12" t="n">
        <v>2.99</v>
      </c>
    </row>
    <row r="16">
      <c r="A16" s="4" t="inlineStr">
        <is>
          <t>Unvested at end of period (in dollars per share)</t>
        </is>
      </c>
      <c r="C16" s="8" t="n">
        <v>3.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 Incentive Plans - Employee Stock Purchase Plan (Narrative) (Details) - USD ($) $ in Thousands</t>
        </is>
      </c>
      <c r="B1" s="2" t="inlineStr">
        <is>
          <t>1 Months Ended</t>
        </is>
      </c>
      <c r="D1" s="2" t="inlineStr">
        <is>
          <t>3 Months Ended</t>
        </is>
      </c>
      <c r="F1" s="2" t="inlineStr">
        <is>
          <t>6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Jun. 30, 2016</t>
        </is>
      </c>
    </row>
    <row r="3">
      <c r="A3" s="3" t="inlineStr">
        <is>
          <t>Share-based Compensation Arrangement by Share-based Payment Award [Line Items]</t>
        </is>
      </c>
    </row>
    <row r="4">
      <c r="A4" s="4" t="inlineStr">
        <is>
          <t>Common stock authorized and reserved for future issuance (in shares)</t>
        </is>
      </c>
      <c r="D4" s="5" t="n">
        <v>30108574</v>
      </c>
      <c r="F4" s="5" t="n">
        <v>30108574</v>
      </c>
      <c r="H4" s="5" t="n">
        <v>25157139</v>
      </c>
    </row>
    <row r="5">
      <c r="A5" s="4" t="inlineStr">
        <is>
          <t>Stock-based compensation expense</t>
        </is>
      </c>
      <c r="D5" s="6" t="n">
        <v>1783</v>
      </c>
      <c r="E5" s="6" t="n">
        <v>1481</v>
      </c>
      <c r="F5" s="6" t="n">
        <v>3563</v>
      </c>
      <c r="G5" s="6" t="n">
        <v>2890</v>
      </c>
    </row>
    <row r="6">
      <c r="A6" s="4" t="inlineStr">
        <is>
          <t>ESPP</t>
        </is>
      </c>
    </row>
    <row r="7">
      <c r="A7" s="3" t="inlineStr">
        <is>
          <t>Share-based Compensation Arrangement by Share-based Payment Award [Line Items]</t>
        </is>
      </c>
    </row>
    <row r="8">
      <c r="A8" s="4" t="inlineStr">
        <is>
          <t>Common stock authorized and reserved for future issuance (in shares)</t>
        </is>
      </c>
      <c r="D8" s="5" t="n">
        <v>2546464</v>
      </c>
      <c r="F8" s="5" t="n">
        <v>2546464</v>
      </c>
      <c r="I8" s="5" t="n">
        <v>173076</v>
      </c>
    </row>
    <row r="9">
      <c r="A9" s="4" t="inlineStr">
        <is>
          <t>Number of shares authorized, increase (in shares)</t>
        </is>
      </c>
      <c r="B9" s="5" t="n">
        <v>1080711</v>
      </c>
      <c r="C9" s="5" t="n">
        <v>863254</v>
      </c>
    </row>
    <row r="10">
      <c r="A10" s="4" t="inlineStr">
        <is>
          <t>Shares of common stock issued to employees under the ESPP (in shares)</t>
        </is>
      </c>
      <c r="F10" s="5" t="n">
        <v>34696</v>
      </c>
    </row>
    <row r="11">
      <c r="A11" s="4" t="inlineStr">
        <is>
          <t>Stock-based compensation expense</t>
        </is>
      </c>
      <c r="F11" s="6" t="n">
        <v>100</v>
      </c>
      <c r="G11" s="6" t="n">
        <v>1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21" customWidth="1" min="9" max="9"/>
    <col width="30" customWidth="1" min="10" max="10"/>
  </cols>
  <sheetData>
    <row r="1">
      <c r="A1" s="1" t="inlineStr">
        <is>
          <t>Revenue Arrangements - Narrative (Details)</t>
        </is>
      </c>
      <c r="B1" s="2" t="inlineStr">
        <is>
          <t>Jul. 28, 2020USD ($)</t>
        </is>
      </c>
      <c r="C1" s="2" t="inlineStr">
        <is>
          <t>Jun. 13, 2020USD ($)</t>
        </is>
      </c>
      <c r="D1" s="2" t="inlineStr">
        <is>
          <t>Jun. 11, 2020USD ($)obligation</t>
        </is>
      </c>
      <c r="E1" s="2" t="inlineStr">
        <is>
          <t>Dec. 17, 2019USD ($)</t>
        </is>
      </c>
      <c r="F1" s="2" t="inlineStr">
        <is>
          <t>Jun. 30, 2021USD ($)</t>
        </is>
      </c>
      <c r="G1" s="2" t="inlineStr">
        <is>
          <t>Jun. 30, 2020USD ($)</t>
        </is>
      </c>
      <c r="H1" s="2" t="inlineStr">
        <is>
          <t>Jun. 30, 2021USD ($)</t>
        </is>
      </c>
      <c r="I1" s="2" t="inlineStr">
        <is>
          <t>Jun. 30, 2020USD ($)</t>
        </is>
      </c>
      <c r="J1" s="2" t="inlineStr">
        <is>
          <t>Dec. 31, 2020USD ($)amendment</t>
        </is>
      </c>
    </row>
    <row r="2">
      <c r="A2" s="3" t="inlineStr">
        <is>
          <t>Disaggregation of Revenue [Line Items]</t>
        </is>
      </c>
    </row>
    <row r="3">
      <c r="A3" s="4" t="inlineStr">
        <is>
          <t>Short-term contract liability</t>
        </is>
      </c>
      <c r="F3" s="6" t="n">
        <v>75013000</v>
      </c>
      <c r="H3" s="6" t="n">
        <v>75013000</v>
      </c>
      <c r="J3" s="6" t="n">
        <v>72050000</v>
      </c>
    </row>
    <row r="4">
      <c r="A4" s="4" t="inlineStr">
        <is>
          <t>Long-term contract liability</t>
        </is>
      </c>
      <c r="F4" s="5" t="n">
        <v>24739000</v>
      </c>
      <c r="H4" s="5" t="n">
        <v>24739000</v>
      </c>
      <c r="J4" s="5" t="n">
        <v>38746000</v>
      </c>
    </row>
    <row r="5">
      <c r="A5" s="4" t="inlineStr">
        <is>
          <t>Contract assets amortization (less than)</t>
        </is>
      </c>
      <c r="H5" s="5" t="n">
        <v>300000</v>
      </c>
    </row>
    <row r="6">
      <c r="A6" s="4" t="inlineStr">
        <is>
          <t>Accounts receivable</t>
        </is>
      </c>
      <c r="F6" s="5" t="n">
        <v>8464000</v>
      </c>
      <c r="H6" s="5" t="n">
        <v>8464000</v>
      </c>
      <c r="J6" s="5" t="n">
        <v>7224000</v>
      </c>
    </row>
    <row r="7">
      <c r="A7" s="4" t="inlineStr">
        <is>
          <t>Revenue recognized</t>
        </is>
      </c>
      <c r="H7" s="5" t="n">
        <v>14044000</v>
      </c>
    </row>
    <row r="8">
      <c r="A8" s="4" t="inlineStr">
        <is>
          <t>Remaining performance obligation</t>
        </is>
      </c>
      <c r="F8" s="5" t="n">
        <v>99800000</v>
      </c>
      <c r="H8" s="5" t="n">
        <v>99800000</v>
      </c>
    </row>
    <row r="9">
      <c r="A9" s="4" t="inlineStr">
        <is>
          <t>SOBI Purchase Agreement</t>
        </is>
      </c>
    </row>
    <row r="10">
      <c r="A10" s="3" t="inlineStr">
        <is>
          <t>Disaggregation of Revenue [Line Items]</t>
        </is>
      </c>
    </row>
    <row r="11">
      <c r="A11" s="4" t="inlineStr">
        <is>
          <t>Sale common stock</t>
        </is>
      </c>
      <c r="D11" s="6" t="n">
        <v>25000000</v>
      </c>
    </row>
    <row r="12">
      <c r="A12" s="4" t="inlineStr">
        <is>
          <t>Redemption premium</t>
        </is>
      </c>
      <c r="B12" s="6" t="n">
        <v>14500000</v>
      </c>
    </row>
    <row r="13">
      <c r="A13" s="4" t="inlineStr">
        <is>
          <t>Short-term contract liability</t>
        </is>
      </c>
      <c r="F13" s="5" t="n">
        <v>68400000</v>
      </c>
      <c r="H13" s="5" t="n">
        <v>68400000</v>
      </c>
      <c r="J13" s="5" t="n">
        <v>68300000</v>
      </c>
    </row>
    <row r="14">
      <c r="A14" s="4" t="inlineStr">
        <is>
          <t>Long-term contract liability</t>
        </is>
      </c>
      <c r="F14" s="5" t="n">
        <v>10200000</v>
      </c>
      <c r="H14" s="5" t="n">
        <v>10200000</v>
      </c>
      <c r="J14" s="5" t="n">
        <v>24200000</v>
      </c>
    </row>
    <row r="15">
      <c r="A15" s="4" t="inlineStr">
        <is>
          <t>Contract assets</t>
        </is>
      </c>
      <c r="F15" s="5" t="n">
        <v>1100000</v>
      </c>
      <c r="H15" s="5" t="n">
        <v>1100000</v>
      </c>
    </row>
    <row r="16">
      <c r="A16" s="4" t="inlineStr">
        <is>
          <t>Accounts receivable</t>
        </is>
      </c>
      <c r="F16" s="5" t="n">
        <v>8300000</v>
      </c>
      <c r="H16" s="5" t="n">
        <v>8300000</v>
      </c>
      <c r="J16" s="5" t="n">
        <v>6900000</v>
      </c>
    </row>
    <row r="17">
      <c r="A17" s="4" t="inlineStr">
        <is>
          <t>Revenue recognized</t>
        </is>
      </c>
      <c r="F17" s="5" t="n">
        <v>19500000</v>
      </c>
      <c r="H17" s="5" t="n">
        <v>30600000</v>
      </c>
    </row>
    <row r="18">
      <c r="A18" s="4" t="inlineStr">
        <is>
          <t>SOBI Purchase Agreement | Prepaid Expenses and Other Current Assets</t>
        </is>
      </c>
    </row>
    <row r="19">
      <c r="A19" s="3" t="inlineStr">
        <is>
          <t>Disaggregation of Revenue [Line Items]</t>
        </is>
      </c>
    </row>
    <row r="20">
      <c r="A20" s="4" t="inlineStr">
        <is>
          <t>Contract assets</t>
        </is>
      </c>
      <c r="F20" s="5" t="n">
        <v>1000000</v>
      </c>
      <c r="H20" s="5" t="n">
        <v>1000000</v>
      </c>
    </row>
    <row r="21">
      <c r="A21" s="4" t="inlineStr">
        <is>
          <t>SOBI Purchase Agreement | Other Current Assets</t>
        </is>
      </c>
    </row>
    <row r="22">
      <c r="A22" s="3" t="inlineStr">
        <is>
          <t>Disaggregation of Revenue [Line Items]</t>
        </is>
      </c>
    </row>
    <row r="23">
      <c r="A23" s="4" t="inlineStr">
        <is>
          <t>Contract assets</t>
        </is>
      </c>
      <c r="F23" s="5" t="n">
        <v>100000</v>
      </c>
      <c r="H23" s="5" t="n">
        <v>100000</v>
      </c>
    </row>
    <row r="24">
      <c r="A24" s="4" t="inlineStr">
        <is>
          <t>Collaborative Arrangement</t>
        </is>
      </c>
    </row>
    <row r="25">
      <c r="A25" s="3" t="inlineStr">
        <is>
          <t>Disaggregation of Revenue [Line Items]</t>
        </is>
      </c>
    </row>
    <row r="26">
      <c r="A26" s="4" t="inlineStr">
        <is>
          <t>Upfront cash payment</t>
        </is>
      </c>
      <c r="D26" s="5" t="n">
        <v>75000000</v>
      </c>
    </row>
    <row r="27">
      <c r="A27" s="4" t="inlineStr">
        <is>
          <t>Sales milestone payments</t>
        </is>
      </c>
      <c r="D27" s="6" t="n">
        <v>630000000</v>
      </c>
    </row>
    <row r="28">
      <c r="A28" s="4" t="inlineStr">
        <is>
          <t>License and option agreement, written day notice period before cancellation</t>
        </is>
      </c>
      <c r="D28" s="4" t="inlineStr">
        <is>
          <t>180 days</t>
        </is>
      </c>
    </row>
    <row r="29">
      <c r="A29" s="4" t="inlineStr">
        <is>
          <t>Period after first commercial sale when the Company is eligible to receive royalties</t>
        </is>
      </c>
      <c r="D29" s="4" t="inlineStr">
        <is>
          <t>10 years</t>
        </is>
      </c>
    </row>
    <row r="30">
      <c r="A30" s="4" t="inlineStr">
        <is>
          <t>Number of obligations | obligation</t>
        </is>
      </c>
      <c r="D30" s="5" t="n">
        <v>3</v>
      </c>
    </row>
    <row r="31">
      <c r="A31" s="4" t="inlineStr">
        <is>
          <t>Development milestone</t>
        </is>
      </c>
      <c r="D31" s="6" t="n">
        <v>5000000</v>
      </c>
    </row>
    <row r="32">
      <c r="A32" s="4" t="inlineStr">
        <is>
          <t>Sarepta Therapeutics, Inc.</t>
        </is>
      </c>
    </row>
    <row r="33">
      <c r="A33" s="3" t="inlineStr">
        <is>
          <t>Disaggregation of Revenue [Line Items]</t>
        </is>
      </c>
    </row>
    <row r="34">
      <c r="A34" s="4" t="inlineStr">
        <is>
          <t>Upfront cash payment</t>
        </is>
      </c>
      <c r="C34" s="6" t="n">
        <v>2000000</v>
      </c>
    </row>
    <row r="35">
      <c r="A35" s="4" t="inlineStr">
        <is>
          <t>Sales milestone payments</t>
        </is>
      </c>
      <c r="F35" s="5" t="n">
        <v>3000000</v>
      </c>
    </row>
    <row r="36">
      <c r="A36" s="4" t="inlineStr">
        <is>
          <t>License and option agreement, written day notice period before cancellation</t>
        </is>
      </c>
      <c r="C36" s="4" t="inlineStr">
        <is>
          <t>30 days</t>
        </is>
      </c>
    </row>
    <row r="37">
      <c r="A37" s="4" t="inlineStr">
        <is>
          <t>Short-term contract liability</t>
        </is>
      </c>
      <c r="F37" s="5" t="n">
        <v>4900000</v>
      </c>
      <c r="H37" s="5" t="n">
        <v>4900000</v>
      </c>
      <c r="J37" s="6" t="n">
        <v>2000000</v>
      </c>
    </row>
    <row r="38">
      <c r="A38" s="4" t="inlineStr">
        <is>
          <t>Revenue recognized</t>
        </is>
      </c>
      <c r="F38" s="5" t="n">
        <v>100000</v>
      </c>
      <c r="G38" s="6" t="n">
        <v>0</v>
      </c>
      <c r="H38" s="5" t="n">
        <v>100000</v>
      </c>
      <c r="I38" s="6" t="n">
        <v>0</v>
      </c>
    </row>
    <row r="39">
      <c r="A39" s="4" t="inlineStr">
        <is>
          <t>Option term</t>
        </is>
      </c>
      <c r="C39" s="4" t="inlineStr">
        <is>
          <t>24 months</t>
        </is>
      </c>
    </row>
    <row r="40">
      <c r="A40" s="4" t="inlineStr">
        <is>
          <t>Number of amendments | amendment</t>
        </is>
      </c>
      <c r="J40" s="5" t="n">
        <v>2</v>
      </c>
    </row>
    <row r="41">
      <c r="A41" s="4" t="inlineStr">
        <is>
          <t>License Agreement For Pompe Disease</t>
        </is>
      </c>
    </row>
    <row r="42">
      <c r="A42" s="3" t="inlineStr">
        <is>
          <t>Disaggregation of Revenue [Line Items]</t>
        </is>
      </c>
    </row>
    <row r="43">
      <c r="A43" s="4" t="inlineStr">
        <is>
          <t>Upfront cash payment</t>
        </is>
      </c>
      <c r="E43" s="6" t="n">
        <v>7000000</v>
      </c>
    </row>
    <row r="44">
      <c r="A44" s="4" t="inlineStr">
        <is>
          <t>Sales milestone payments</t>
        </is>
      </c>
      <c r="E44" s="6" t="n">
        <v>237000000</v>
      </c>
    </row>
    <row r="45">
      <c r="A45" s="4" t="inlineStr">
        <is>
          <t>Period after first commercial sale when the Company is eligible to receive royalties</t>
        </is>
      </c>
      <c r="E45" s="4" t="inlineStr">
        <is>
          <t>10 years</t>
        </is>
      </c>
    </row>
    <row r="46">
      <c r="A46" s="4" t="inlineStr">
        <is>
          <t>Short-term contract liability</t>
        </is>
      </c>
      <c r="F46" s="5" t="n">
        <v>1700000</v>
      </c>
      <c r="H46" s="5" t="n">
        <v>1700000</v>
      </c>
    </row>
    <row r="47">
      <c r="A47" s="4" t="inlineStr">
        <is>
          <t>Long-term contract liability</t>
        </is>
      </c>
      <c r="J47" s="6" t="n">
        <v>5300000</v>
      </c>
    </row>
    <row r="48">
      <c r="A48" s="4" t="inlineStr">
        <is>
          <t>Revenue recognized</t>
        </is>
      </c>
      <c r="F48" s="5" t="n">
        <v>0</v>
      </c>
      <c r="G48" s="6" t="n">
        <v>0</v>
      </c>
      <c r="H48" s="5" t="n">
        <v>0</v>
      </c>
      <c r="I48" s="6" t="n">
        <v>0</v>
      </c>
    </row>
    <row r="49">
      <c r="A49" s="4" t="inlineStr">
        <is>
          <t>Initial up-front cash payment</t>
        </is>
      </c>
      <c r="E49" s="6" t="n">
        <v>2000000</v>
      </c>
    </row>
    <row r="50">
      <c r="A50" s="4" t="inlineStr">
        <is>
          <t>Initial upfront execution fee payment</t>
        </is>
      </c>
      <c r="E50" s="6" t="n">
        <v>5000000</v>
      </c>
    </row>
    <row r="51">
      <c r="A51" s="4" t="inlineStr">
        <is>
          <t>Skolkovo</t>
        </is>
      </c>
    </row>
    <row r="52">
      <c r="A52" s="3" t="inlineStr">
        <is>
          <t>Disaggregation of Revenue [Line Items]</t>
        </is>
      </c>
    </row>
    <row r="53">
      <c r="A53" s="4" t="inlineStr">
        <is>
          <t>Revenue recognized</t>
        </is>
      </c>
      <c r="F53" s="6" t="n">
        <v>100000</v>
      </c>
      <c r="H53"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rrangements - Schedule of Changes in Contract Liabilities (Details) $ in Thousands</t>
        </is>
      </c>
      <c r="B1" s="2" t="inlineStr">
        <is>
          <t>6 Months Ended</t>
        </is>
      </c>
    </row>
    <row r="2">
      <c r="B2" s="2" t="inlineStr">
        <is>
          <t>Jun. 30, 2021USD ($)</t>
        </is>
      </c>
    </row>
    <row r="3">
      <c r="A3" s="3" t="inlineStr">
        <is>
          <t>Contract liabilities:</t>
        </is>
      </c>
    </row>
    <row r="4">
      <c r="A4" s="4" t="inlineStr">
        <is>
          <t>Deferred revenue, beginning of period</t>
        </is>
      </c>
      <c r="B4" s="6" t="n">
        <v>110796</v>
      </c>
    </row>
    <row r="5">
      <c r="A5" s="4" t="inlineStr">
        <is>
          <t>Contract liabilities, beginning of period</t>
        </is>
      </c>
      <c r="B5" s="5" t="n">
        <v>110796</v>
      </c>
    </row>
    <row r="6">
      <c r="A6" s="4" t="inlineStr">
        <is>
          <t>Deferred revenue, additions</t>
        </is>
      </c>
      <c r="B6" s="5" t="n">
        <v>3000</v>
      </c>
    </row>
    <row r="7">
      <c r="A7" s="4" t="inlineStr">
        <is>
          <t>Contract liabilities, additions</t>
        </is>
      </c>
      <c r="B7" s="5" t="n">
        <v>3000</v>
      </c>
    </row>
    <row r="8">
      <c r="A8" s="4" t="inlineStr">
        <is>
          <t>Deferred revenue, deductions</t>
        </is>
      </c>
      <c r="B8" s="5" t="n">
        <v>-14044</v>
      </c>
    </row>
    <row r="9">
      <c r="A9" s="4" t="inlineStr">
        <is>
          <t>Contract liabilities, deductions</t>
        </is>
      </c>
      <c r="B9" s="5" t="n">
        <v>-14044</v>
      </c>
    </row>
    <row r="10">
      <c r="A10" s="4" t="inlineStr">
        <is>
          <t>Deferred revenue, end of period</t>
        </is>
      </c>
      <c r="B10" s="5" t="n">
        <v>99752</v>
      </c>
    </row>
    <row r="11">
      <c r="A11" s="4" t="inlineStr">
        <is>
          <t>Contract liabilities, end of period</t>
        </is>
      </c>
      <c r="B11" s="6" t="n">
        <v>997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Party Transactio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unders</t>
        </is>
      </c>
    </row>
    <row r="4">
      <c r="A4" s="3" t="inlineStr">
        <is>
          <t>Related Party Transaction [Line Items]</t>
        </is>
      </c>
    </row>
    <row r="5">
      <c r="A5" s="4" t="inlineStr">
        <is>
          <t>Consulting services expenses (less than)</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AskBio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Operating expenses</t>
        </is>
      </c>
      <c r="B4" s="6" t="n">
        <v>19211</v>
      </c>
      <c r="C4" s="6" t="n">
        <v>16367</v>
      </c>
      <c r="D4" s="6" t="n">
        <v>37419</v>
      </c>
      <c r="E4" s="6" t="n">
        <v>35189</v>
      </c>
    </row>
    <row r="5">
      <c r="A5" s="4" t="inlineStr">
        <is>
          <t>AskBio License</t>
        </is>
      </c>
    </row>
    <row r="6">
      <c r="A6" s="3" t="inlineStr">
        <is>
          <t>Collaborative Arrangement and Arrangement Other than Collaborative [Line Items]</t>
        </is>
      </c>
    </row>
    <row r="7">
      <c r="A7" s="4" t="inlineStr">
        <is>
          <t>Operating expenses</t>
        </is>
      </c>
      <c r="B7" s="6" t="n">
        <v>500</v>
      </c>
      <c r="C7" s="6" t="n">
        <v>800</v>
      </c>
      <c r="D7" s="6" t="n">
        <v>1700</v>
      </c>
      <c r="E7" s="6" t="n">
        <v>2000</v>
      </c>
    </row>
    <row r="8">
      <c r="A8" s="4" t="inlineStr">
        <is>
          <t>Cost share percentage</t>
        </is>
      </c>
      <c r="D8" s="4" t="inlineStr">
        <is>
          <t>5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MIT (Narrative) (Details) - Spark License Agreement</t>
        </is>
      </c>
      <c r="B1" s="2" t="inlineStr">
        <is>
          <t>6 Months Ended</t>
        </is>
      </c>
    </row>
    <row r="2">
      <c r="B2" s="2" t="inlineStr">
        <is>
          <t>Jun. 30, 2021USD ($)</t>
        </is>
      </c>
    </row>
    <row r="3">
      <c r="A3" s="3" t="inlineStr">
        <is>
          <t>Collaborative Arrangement and Arrangement Other than Collaborative [Line Items]</t>
        </is>
      </c>
    </row>
    <row r="4">
      <c r="A4" s="4" t="inlineStr">
        <is>
          <t>Contractual payments defined in the Exclusive Patent License agreement</t>
        </is>
      </c>
      <c r="B4" s="6" t="n">
        <v>0</v>
      </c>
    </row>
    <row r="5">
      <c r="A5" s="4" t="inlineStr">
        <is>
          <t>MIT</t>
        </is>
      </c>
    </row>
    <row r="6">
      <c r="A6" s="3" t="inlineStr">
        <is>
          <t>Collaborative Arrangement and Arrangement Other than Collaborative [Line Items]</t>
        </is>
      </c>
    </row>
    <row r="7">
      <c r="A7" s="4" t="inlineStr">
        <is>
          <t>Contractual payments defined in the Exclusive Patent License agreement</t>
        </is>
      </c>
      <c r="B7" s="5" t="n">
        <v>2200000</v>
      </c>
    </row>
    <row r="8">
      <c r="A8" s="4" t="inlineStr">
        <is>
          <t>License and option agreement, payments made relative to calculated premium paid for initial equity investment made under the purchase agreement</t>
        </is>
      </c>
      <c r="B8" s="6" t="n">
        <v>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Selecta Biosciences, Inc., or the Company, was incorporated in Delaware on December 10, 2007, and is based in Watertown, Massachusetts. The Company is a clinical-stage biopharmaceutical company leveraging its ImmTOR™ immune tolerance platform with the goals of amplifying the efficacy of biologics, including enabling the re-dosing of life-saving gene therapies, and restoring self-tolerance in autoimmune diseases. The Company’s ImmTOR platform encapsulates rapamycin, also known as sirolimus, an immunomodulator, in biodegradable nanoparticles and is designed to induce antigen-specific immune tolerance. The Company believes ImmTOR has the potential to enhance the efficacy without compromising the safety of biologic therapies, improve product candidates under development, and enable novel therapeutic modaliti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six months ended June 30, 2021 and 2020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0 included in the Company’s Annual Report on Form 10-K that was filed with the SEC on March 12, 2021.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June 30, 2021, consolidated results of operations for the three and six months ended June 30, 2021, and cash flows for the six months ended June 30, 2021. Such adjustments are of a normal and recurring nature. The results of operations for the three and six months ended June 30, 2021 are not necessarily indicative of the results of operations that may be expected for the year ending December 31, 2021. Liquidity and Management’s Plan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the initial public offering of its common stock, private placements of its common stock, issuances of common and preferred stock, debt, research grants and research collaborations. The Company currently has no source of product revenue, and it does not expect to generate product revenue for the foreseeable future. To date, all of the Company’s revenue has been collaboration and grant revenue. The Company has devoted substantially all of its financial resources and efforts to developing its ImmTOR platform, identifying potential product candidates and conducting preclinical studies and its clinical trials. The Company is in the early stages of development of its product candidates, and it has not completed development of any ImmTOR-enabled therapies. As of June 30, 2021, the Company’s cash, cash equivalents, restricted cash and marketable securities were $151.5 million, of which $1.4 million was restricted cash related to lease commitments and $0.3 million was held by its Russian subsidiary designated solely for use in its operations. The Company believes the cash, cash equivalents, restricted cash and marketable securities as of June 30, 2021 will enable it to fund its operating expenses and capital expenditure requirements for at least twelve months from the issuance of these financial statements. As of June 30, 2021, the Company had an accumulated deficit of $424.7 million. The Company anticipates operating losses to continue for the foreseeable future due to, among other things, costs related to research, development of its product candidates, conducting preclinical studies and clinical trials, and its administrative organization. The Company will require substantial additional financing to fund its operations and to continue to execute its strategy, and the Company will pursue a range of options to secure additional capital. At this time, any impact of COVID-19 on the Company’s business, revenues, results of operations and financial condition will largely depend on future developments, which are highly uncertain and cannot be predicted with confidence, such as the duration of the pandemic, travel restrictions and social distancing in the United States and other countries, business closures or business disruptions, supply chain disruptions, the ultimate impact on financial markets and the global economy, and the effectiveness of actions taken in the United States and other countries to contain and treat the disease. Guarantees and Indemnifications As permitted under Delaware law, the Company indemnifies its officers, directors, consultants and employees for certain events or occurrences that happen by reason of the relationship with, or position held at, the Company. Through June 30,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Shenyang Sunshine Pharmaceutical Co., Ltd (Narrative) (Details) - 3SBio License $ in Millions</t>
        </is>
      </c>
      <c r="B1" s="2" t="inlineStr">
        <is>
          <t>6 Months Ended</t>
        </is>
      </c>
    </row>
    <row r="2">
      <c r="B2" s="2" t="inlineStr">
        <is>
          <t>Jun. 30, 2021USD ($)</t>
        </is>
      </c>
    </row>
    <row r="3">
      <c r="A3" s="3" t="inlineStr">
        <is>
          <t>Collaborative Arrangement and Arrangement Other than Collaborative [Line Items]</t>
        </is>
      </c>
    </row>
    <row r="4">
      <c r="A4" s="4" t="inlineStr">
        <is>
          <t>Aggregate amount of upfront and milestone-based payments</t>
        </is>
      </c>
      <c r="B4" s="6" t="n">
        <v>7</v>
      </c>
    </row>
    <row r="5">
      <c r="A5" s="4" t="inlineStr">
        <is>
          <t>Aggregate amount for future payments upon achievement of clinical and regulatory approval milestones for products containing ImmTOR platform</t>
        </is>
      </c>
      <c r="B5" s="6"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t>
        </is>
      </c>
      <c r="B1" s="2" t="inlineStr">
        <is>
          <t>Jun. 30, 2021</t>
        </is>
      </c>
      <c r="C1" s="2" t="inlineStr">
        <is>
          <t>Dec. 31, 2020</t>
        </is>
      </c>
    </row>
    <row r="2">
      <c r="A2" s="3" t="inlineStr">
        <is>
          <t>Income Tax Disclosure [Abstract]</t>
        </is>
      </c>
    </row>
    <row r="3">
      <c r="A3" s="4" t="inlineStr">
        <is>
          <t>Operating loss carryforwards, carried forward indefinitely</t>
        </is>
      </c>
      <c r="B3" s="6" t="n">
        <v>234500000</v>
      </c>
    </row>
    <row r="4">
      <c r="A4" s="4" t="inlineStr">
        <is>
          <t>Net operating losses available for use through 2028</t>
        </is>
      </c>
      <c r="B4" s="5" t="n">
        <v>36500000</v>
      </c>
    </row>
    <row r="5">
      <c r="A5" s="4" t="inlineStr">
        <is>
          <t>Unrecognized tax benefits</t>
        </is>
      </c>
      <c r="B5" s="6" t="n">
        <v>0</v>
      </c>
      <c r="C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fined Contribution Pla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Vesting period</t>
        </is>
      </c>
      <c r="D4" s="4" t="inlineStr">
        <is>
          <t>4 years</t>
        </is>
      </c>
    </row>
    <row r="5">
      <c r="A5" s="4" t="inlineStr">
        <is>
          <t>Employer contribution made</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three months ended June 30, 2021, as compared to the significant accounting policies disclosed in Note 2 – Summary of Significant Accounting Policies included in the Company’s Annual Report on Form 10-K for the year ended December 31, 2020. Recent Accounting Pronouncements Recently Adopted In December 2019, the FASB issued ASU 2019-12, Income Taxes (Topic 740) - Simplifying the Accounting for Income Taxes. ASU 2019-12 simplifies the accounting for income taxes by removing certain exceptions to the general principles in Topic 740. The Company adopted the new standard effective January 1, 2021, and there was no impact on its consolidated financial statements. In October 2020, the FASB issued ASU 2020-10, Codification Improvements , which updates various codification topics by clarifying or improving disclosure requirements to align with the SEC’s regulations. The Company adopted the new standard effective January 1, 2021, and there was no impact on its consolidated financial statements. Not Yet Adopted In August 2020, the FASB issued ASU 2020-06, Debt – Debt with Conversion and Other Options (Subtopic 470-20) and Derivatives and Hedging – Contracts in Entity’s Own Equity (Subtopic 815 – 40) . ASU 2020-06 simplifies the accounting for certain financial instruments with characteristics of liabilities and equity, including convertible instruments and contracts on an entity’s own equity. This new standard will be effective for us for fiscal years beginning after December 15, 2021, including interim periods within those fiscal years. Early adoption is permitted, but no earlier than the fiscal year beginning after December 15, 2020. The Company is assessing the impact this standard will have on its consolidated financial statements and disclosures.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new standard will be effective for us for fiscal years beginning after December 15, 2021. The Company is assessing the impact this standard will have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Marketable Securities The following table summarizes the marketable securities held as of June 30, 2021 (in thousands): Amortized Unrealized gains Unrealized losses Fair June 30, 2021 Corporate bonds $ 2,007 $ — $ — $ 2,007 Commercial paper 22,382 — — 22,382 Total $ 24,389 $ — $ — $ 24,389 All marketable securities held at June 30, 2021 had maturities of less than 12 months when purchased and are classified as short-term marketable securities on the accompanying consolidated balance sheet. During the six months ended June 30, 2021, there were no marketable securities adjusted for other than temporary declines in fair value. As of December 31, 2020, the Company held no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0:06Z</dcterms:created>
  <dcterms:modified xmlns:dcterms="http://purl.org/dc/terms/" xmlns:xsi="http://www.w3.org/2001/XMLSchema-instance" xsi:type="dcterms:W3CDTF">2021-08-12T20:10:06Z</dcterms:modified>
</cp:coreProperties>
</file>